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Preferred Stock Tranche Liabili" sheetId="16" state="visible" r:id="rId16"/>
    <sheet xmlns:r="http://schemas.openxmlformats.org/officeDocument/2006/relationships" name="Preferred and 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Fair Value of Financial Instr_2"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rume" sheetId="45" state="visible" r:id="rId45"/>
    <sheet xmlns:r="http://schemas.openxmlformats.org/officeDocument/2006/relationships" name="Accrued expenses - Schedule of "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ummary of Supplementa" sheetId="49" state="visible" r:id="rId49"/>
    <sheet xmlns:r="http://schemas.openxmlformats.org/officeDocument/2006/relationships" name="Leases - Summary of Future Mini" sheetId="50" state="visible" r:id="rId50"/>
    <sheet xmlns:r="http://schemas.openxmlformats.org/officeDocument/2006/relationships" name="License Agreements - Additional" sheetId="51" state="visible" r:id="rId51"/>
    <sheet xmlns:r="http://schemas.openxmlformats.org/officeDocument/2006/relationships" name="Preferred Stock Tranche Liabi_2" sheetId="52" state="visible" r:id="rId52"/>
    <sheet xmlns:r="http://schemas.openxmlformats.org/officeDocument/2006/relationships" name="Preferred and Common Stock - Ad"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Net Loss Per Share Attributab_5"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Additional Infor" sheetId="64" state="visible" r:id="rId64"/>
    <sheet xmlns:r="http://schemas.openxmlformats.org/officeDocument/2006/relationships" name="Related Party Transactions - Ad" sheetId="65" state="visible" r:id="rId65"/>
    <sheet xmlns:r="http://schemas.openxmlformats.org/officeDocument/2006/relationships" name="Employee Benefit Plans - Additi"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ERVE THERAPEUTICS, INC.</t>
        </is>
      </c>
    </row>
    <row r="10">
      <c r="A10" s="4" t="inlineStr">
        <is>
          <t>Entity Central Index Key</t>
        </is>
      </c>
      <c r="B10" s="4" t="inlineStr">
        <is>
          <t>0001840574</t>
        </is>
      </c>
    </row>
    <row r="11">
      <c r="A11" s="4" t="inlineStr">
        <is>
          <t>Trading Symbol</t>
        </is>
      </c>
      <c r="B11" s="4" t="inlineStr">
        <is>
          <t>VERV</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Public Float</t>
        </is>
      </c>
      <c r="D23" s="5" t="n">
        <v>2185</v>
      </c>
    </row>
    <row r="24">
      <c r="A24" s="4" t="inlineStr">
        <is>
          <t>Entity Common Stock, Shares Outstanding</t>
        </is>
      </c>
      <c r="C24" s="6" t="n">
        <v>48576595</v>
      </c>
    </row>
    <row r="25">
      <c r="A25" s="4" t="inlineStr">
        <is>
          <t>Security Exchange Name</t>
        </is>
      </c>
      <c r="B25" s="4" t="inlineStr">
        <is>
          <t>NASDAQ</t>
        </is>
      </c>
    </row>
    <row r="26">
      <c r="A26" s="4" t="inlineStr">
        <is>
          <t>Title of 12(b) Security</t>
        </is>
      </c>
      <c r="B26" s="4" t="inlineStr">
        <is>
          <t>Common stock, par value $0.001 per share</t>
        </is>
      </c>
    </row>
    <row r="27">
      <c r="A27" s="4" t="inlineStr">
        <is>
          <t>Entity File Number</t>
        </is>
      </c>
      <c r="B27" s="4" t="inlineStr">
        <is>
          <t>001-40489</t>
        </is>
      </c>
    </row>
    <row r="28">
      <c r="A28" s="4" t="inlineStr">
        <is>
          <t>Entity Incorporation, State or Country Code</t>
        </is>
      </c>
      <c r="B28" s="4" t="inlineStr">
        <is>
          <t>DE</t>
        </is>
      </c>
    </row>
    <row r="29">
      <c r="A29" s="4" t="inlineStr">
        <is>
          <t>Entity Tax Identification Number</t>
        </is>
      </c>
      <c r="B29" s="4" t="inlineStr">
        <is>
          <t>82-4800132</t>
        </is>
      </c>
    </row>
    <row r="30">
      <c r="A30" s="4" t="inlineStr">
        <is>
          <t>Entity Address, Address Line One</t>
        </is>
      </c>
      <c r="B30" s="4" t="inlineStr">
        <is>
          <t>500 Technology Square, Suite 901</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39</t>
        </is>
      </c>
    </row>
    <row r="34">
      <c r="A34" s="4" t="inlineStr">
        <is>
          <t>City Area Code</t>
        </is>
      </c>
      <c r="B34" s="4" t="inlineStr">
        <is>
          <t>617</t>
        </is>
      </c>
    </row>
    <row r="35">
      <c r="A35" s="4" t="inlineStr">
        <is>
          <t>Local Phone Number</t>
        </is>
      </c>
      <c r="B35" s="4" t="inlineStr">
        <is>
          <t>603-007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that will be filed for the 2022 Annual Meeting of Stockholders which the registrant intends to file with the Securities and Exchange Commission not later than 120 days after the registrant’s fiscal year ended December 31, 2021, are incorporated by reference in Part III of this Annual Report on Form 10-K.</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3. Marketable securities Marketable securities by security type consisted of the following:
December 31, 2021
(in thousands) Amortized Gross Gross Fair
U.S. treasury bills and notes $ 277,559 $ — $ ( 218 ) $ 277,341
U.S. agency securities 18,781 — ( 10 ) 18,771
Total $ 296,340 $ — $ ( 228 ) $ 296,112
December 31, 2020
(in thousands) Amortized Gross Gross Fair
U.S. treasury bills and notes $ 32,221 $ 3 $ — $ 32,224
U.S. agency securities 30,890 5 — 30,895
Total $ 63,111 $ 8 $ — $ 63,119 The remaining contractual maturities of all marketable securities were less than one year as of December 31, 2021 and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t>
        </is>
      </c>
      <c r="B4" s="4" t="inlineStr">
        <is>
          <t>4. P roperty and equipment, net Property and equipment, net, consist of the following:
December 31,
(in thousands) 2021 2020
Lab equipment 8,567 $ 3,937
Leasehold improvements 266 259
Furniture and fixtures 566 481
Computer equipment 158 105
Total property and equipment 9,557 4,782
Less accumulated depreciation ( 2,333 ) ( 798 )
Property and equipment, net $ 7,224 $ 3,984 Depreciation expense for the years ended December 31, 2021, 2020 and 2019 w as $ 1.5 million, $ 1.3 million and $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Disclosure - Fair Value of Financial Instruments</t>
        </is>
      </c>
      <c r="B4" s="4" t="inlineStr">
        <is>
          <t xml:space="preserve">5. f air value of financial instruments The Company’s financial instruments consist of money market funds, marketable securities, the preferred stock tranche liability, the antidilution right liability, and success payment liability pursuant to the Harvard/ Broad License Agreement and the Broad License Agreement. The preferred stock tranche liability was fully settled in the year ended December 31, 2020, and the antidilution right liability was fully settled in the year ended December 31, 2021. The liabilities are carried at fair value. The following tables set forth the fair value of the Company’s financial instruments by level within the fair value hierarchy:
As of December 31, 2021
(in thousands) Fair Level 1 Level 2 Level 3
Assets
Money market funds $ 58,127 $ 58,127 $ — $ —
Marketable securities:
U.S. treasury bills and notes 277,341 — 277,341 —
U.S. agency securities 18,771 — 18,771 —
Total assets $ 354,239 $ 58,127 $ 296,112 $ —
Liabilities
Success payment liability 4,371 — — 4,371
Total liabilities $ 4,371 $ — $ — $ 4,371
As of December 31, 2020
(in thousands) Fair Level 1 Level 2 Level 3
Assets
Money market funds $ 6,724 $ 6,724 $ — $ —
Marketable securities:
U.S. treasury bills and notes 32,224 — 32,224 —
U.S. agency securities 30,895 — 30,895 —
Total assets $ 69,843 $ 6,724 $ 63,119 $ —
Liabilities
Success payment liability $ 2,806 $ — $ — $ 2,806
Antidilution rights liability 6,916 — — 6,916
Total liabilities $ 9,722 $ — $ — $ 9,722 Cash Equivalents —Cash equivalents of $ 58.1 million and $ 6.7 million as of December 31, 2021 and 2020,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Preferred Stock Tranche Liability —The preferred stock tranche liability is stated at fair value and is considered Level 3 within the fair value hierarchy because its fair value measurement is based, in part, on significant inputs not observed in the market. The tranche liability was valued using a probability-adjusted scenario-based method that considered the probability of triggering the tranche rights through achievement of certain non-scientific and scientific milestones as well as the pu rchase price of Series A preferred stock. Subsequent Series A Preferred Stock closings occurred in both 2019 and 2020 and the preferred stock tranche liability was fully settled as of December 31, 2020 (refer to Note 9, Preferred stock tranche liability). Prior to settlement, the Company remeasured the liability with a corresponding increase of $ 2.5 million to other expense for the year ended December 31, 2020. Antidilution Rights Liability — The antidilution rights liability represents the obligation to issue additional shares of common stock to Harvard and Broad following the completion of (1) a defined aggregate level of preferred stock financing and (2) either a sale of the Company’s preferred stock, an initial public offering, or a company sale meeting a certain value threshold. The antidilution rights liability was stated at fair value and was considered Level 3 in the fair value hierarchy because its fair value measurement was based, in part, on significant inputs not observed in the market. The antidilution rights liability related to meeting a defined aggregate level of preferred stock financing was valued using a probability-weighted present value model that considered the probability of meeting the defined aggregate level of preferred stock financing, as well as the fair value of the Company’s common stock. The antidilution rights liability related to the achievement of a specified valuation through either a sale of the Company’s preferred stock, an initial public offering, or a company sale was valued using a Monte Carlo simulation model, which models the value of the liability based on several key variables, including probability of event occurrence, timing of event occurrence, as well as the fair value of the Company’s common stock. At issuance in 2019, the estimated fair value of the antidilution rights liability was $ 1.2 million, which was recorded as research and development expense. The Company remeasured the liability at fair value with corresponding charges of $ 5.4 million and $ 1.0 million recorded to other expense for the years ended December 31, 2020 and 2019, respectively. The antidilution rights associated with the Company achieving a defined aggregate level of preferred stock financing were partially satisfied in 2019 and fully satisfied in 2020, which settlement amounts totaled $ 0.1 million and $ 0.5 million, respectively, and which amounts were settled through issuances of 121,411 and 187,867 shares of the Company common stock, respectively. In June 2021, upon completion of its IPO, the Company settled the antidilution rights liability in full through the issuance of 878,098 shares of the Company's common stock for a settlement amount of $ 32.5 million. Prior to settlement, the Company remeasured the liability with a corresponding increase of $ 25.6 million to other expense for the year ended December 31, 2021. Success Payment Liability — The Company is obligated to pay to Harvard and Broad tiered success payments in the event its average market capitalization exceeds specified thresholds for a specified period of time ascending from a high nine-digit dollar amount to $ 10.0 billion, or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after termination of the Broad License Agreement). The success payments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also estimated the likelihood that it would maintain both the Harvard/Broad License Agreement and the Broad License Agreement based on its on-going research efforts. The Company remeasured the liability at fair value with incre ases of $ 7.8 million , $ 2.4 million and $ 0.1 million recorded to other expense for the years ended December 31, 2021, 2020 and 2019, respectively. In September 2021, multiple success payments were triggered and amounts due to Harvard and Broad totaled $ 6.3 million. These amounts were settled in cash in November 2021. The Company will continue to adjust the remaining success payment liability for changes in fair value until the earlier of the achievement or expiration of the obligation. The primary inputs used in valuing (i) the success payments liability and (ii) the antidilution rights liability associated with the Company’s realization of a certain valuation threshold through either a sale of the Company’s preferred stock, an initial public offering, or a company sale at December 31, 2021 (only applicable to success payments liability), 2020 and 2019, were as follows:
At At At
Fair value of common stock (per share) $ 36.87 $ 8.24 $ 2.59
Equity volatility 77 % 105 % 100 %
Cumulative probability of triggering event n/a 70 % 11 %
Expected term (in years) n/a 0.50 2.89 At December 31, 2020 and 2019, the fair value of the Company's common stock was determined by management with the assistance of an independent third-party valuation specialist using methods consistent with the AICPA Valuation Guide. The computation of equity volatility was estimated using available information about the historical volatility of stocks of similar publicly traded companies for a period matching the expected term assumption. In addition, the Company incorporated the timing and probability of future events in the calculation of liabilities. The Company also estimated the likelihood that it would maintain both the Harvard/Broad License Agreement and the Broad License Agreement based on its on-going research efforts. The Company applied a 90 % probability of termination of the Broad License Agreement at December 31, 2020. In February 2021, the Company provided written notice to Broad of its election to terminate the Broad License Agreement, which termination became effective in June 2021. The reconciliation of changes in the fair value of financial instruments based on Level 3 inputs were as follows:
(in thousands) Preferred Antidilution Success Total
Balance at December 31, 2019 $ 9,571 $ 2,044 $ 419 $ 12,034
Issuance of Series A Preferred ( 7,064 ) — — ( 7,064 )
Issuance of common stock — ( 487 ) — ( 487 )
Changes in fair value ( 2,507 ) 5,359 2,387 5,239
Balance at December 31, 2020 — 6,916 2,806 9,722
Issuance of common stock — ( 32,490 ) — ( 32,490 )
Success payment liability earned and paid — — ( 6,250 ) ( 6,250 )
Change in fair value — 25,574 7,815 33,389
Balance at December 31, 2021 $ — $ — $ 4,371 $ 4,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consist of the following:
December 31,
(in thousands) 2021 2020
Employee compensation and related benefits $ 6,050 $ 1,636
Accrued external research and development expenses 5,041 4,827
Professional fees 1,109 303
Other 792 423
Total $ 12,992 $ 7,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s operating lease activity is comprised of non-cancelable facility leases for office and laboratory space in Cambridge, Massachusetts. In March 2020, the Company entered into an operating lease agreement for 16,843 square feet of space located at 500 Technology Square, Cambridge, Massachusetts (the “Cambridge Lease”), with the Company acting as subtenant. The term of the Cambridge Lease commenced in August 2020 and is scheduled to expire two years from the commencement date. The lease provides for annual rent escalations. The Company pays for its proportionate share of building operating costs such as maintenance, utilities, and insurance. In June 2020, the Company entered into the First Amendment to the Cambridge Lease adding 2,980 square feet of additional space. In January 2021, the Company entered into the Second Amendment to the Cambridge Lease adding 2,980 square feet of additional space at a commensurate rent increase which was treated as a new contract. In July, 2021, the Company entered into an amendment for its office space at 500 Technology Square and corresponding parking lot to extend the lease term through November 30, 2022 . The renewal operates under the same terms and conditions as the original lease. As a result of the renewal, the right-of-use asset and lease liability were remeasured at the present value of the lease payments not yet paid, discounted by the incremental borrowing rate (IBR) at the remeasurement date. This resulted in a net increase to the lease liability and right-of-use asset of $ 0.8 million. There was no impact on the consolidated statement of operations and comprehensive loss or the consolidated statement of cash flows as a result of the lease renewal. The Company has also entered into multiple contract research and contract manufacturing service agreements with third parties which contain embedded leases within the scope of ASC 842. The embedded leases are considered short term leases, as the contractual terms are twelve months or less. Accordingly, no lease liability or right of use asset has been recorded, and the Company has recognized $ 2.3 million of short term lease costs associated with the embedded leases during the year ended December 31, 2021. The components of operating lease cost were as follows:
(in thousands) December 31, 2021
Operating lease costs $ 1,923
Variable lease costs 747
Short term lease costs 2,278
Total $ 4,948 Supplemental cash flow information related to operating leases was as follows:
(in thousands) December 31, 2021
Cash paid for amounts included in the measurements of lease liabilities:
Operating cash flows related to operating leases $ 2,021 As of December 31, 2021, the Company’s operating leases were measured using a weighted-average incremental borrowing rate of 1.57 % over a weighted-average remaining lease ter m of 0 .9 years. On August 19, 2021, the Company entered into a lease agreement with ARE-MA Region No. 87 Tenant, LLC, a Delaware limited liability company (the “Landlord”), pursuant to which the Company will lease approximately 104,933 square feet of office and laboratory space located at 201 Brookline Avenue, Boston, Massachusetts (the “Boston Lease”), further amended in January 2022 to include an additional 211 square feet, for a total of 105,144 square feet. The Boston Lease premises have not been made available to the Company as of December 31, 2021 and is therefore excluded from the table below, as the Lease has not commenced. The term of the Lease will commence on the earlier of (1) the date the Landlord delivers the premises under the Boston Lease to the Company, which the parties expect to be on or prior to August 1, 2022, or (2) the date the Landlord could have delivered the premises but for any delays attributable to the Company (the “Commencement Date”). The Company’s obligation for the payment of base rent for the Boston Lease begins 90 days after the Commencement Date (the “Rent Commencement Date”) and will initially be $0.8 million per month, which will increase by approximately 3% per annum. The Boston Lease has a term of 10 years, measured from the Rent Commencement Date. The Company has the option to extend the term of the Lease for a period of an additional five years . Under the terms of the Lease, the Landlord has agreed to make up to $ 21.0 million in certain tenant improvements to the premises to suit the Company’s use (the “Tenant Improvement Allowance”), which amount is included in the base rent set forth in the Boston Lease. In addition to the Tenant Improvement Allowance, the Company may receive up to $ 5.2 million for additional improvements to the premises, which amount is subject to an 8 % annual interest charge and may be paid in equal monthly installments. In connection with its entry into the Boston Lease and as a security deposit, the Company has provided the Landlord a letter of credit in the amount of approximately $ 4.8 million, which may be reduced to approximately $ 3.5 million on the expiration of the 36-month anniversary of the Rent Commencement Date so long as there are, and have been, no defaults by the Company under the terms of the Boston Lease. The Company also paid a deposit in the amount of $ 0.8 million, which is equal to the first month of base rent. The Landlord has the right to terminate the Boston Lease upon customary events of default. The Company may also termina te the Boston Lease if the premises are not ready for occupancy within a specified time period after August 1, 2022. The Boston Lease requires the Landlord to perform a scope of work to build-out the base building prior to the construction of the premises. The Company concluded the accounting commencement date will occur when the Landlord completes the build-out of the base building and control passes to the Company. The Company will assess the classification of the Boston Lease at the accounting commencement date, measure the right-of-use asset and lease liability. Payments made by the Company prior to commencement will be treated as prepaid rent which will increase the right-of-use asset. As of December 31, 2021, the Company has incurr ed $ 1.5 million re lated to the build out of the lease space prior to the Commencement Date. In October 2021, the Company entered into a sublease for 11,931 square feet of office and laboratory space in Cambridge, Massachusetts. The sublease commenced in December 2021 and has an initial noncancelable term of twelve months . The Company has the option to extend the sublease for one extension term of three months by written notice not less than six months prior to the expiration of the sublease term, which the Company is not reasonably certain of exercising. Therefore, this sublease is treated as a short term lease. The total fixed lease payments over the sublease term is approximately $ 1.4 million and the Company is also required to pay its proportional share of operating expenses. Future minimum commitments under non-cancellable leases as of December 31, 2021 were as follows:
Years ending December 31, Amount
(in thousands)
2022 $ 12,951
2023 9,958
2024 10,257
2025 10,565
2026 10,882
Thereafter 54,158
Total lease payments $ 108,771
Less: interest ( 13 )
Present value of operating lease liabilities $ 108,758 Accounting under ASC 840 Prior to the adoption of ASC 842, the Company recorded rent expense on a straight-line basis over the term of the lease, including any rent-free periods. In addition, the Company recorded deferred rent for certain lease incentives received, which were amortized as a reduction of rent expense over the life of the lease. Rent expense was presented as part of continuing operations in the consolidated statement of operations and comprehensive loss; deferred rent was recorded on the consolidated balance sheet. Rent expense for the years ended December 31, 2020 and 2019 was $ 1.3 million and $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 [Abstract]</t>
        </is>
      </c>
    </row>
    <row r="4">
      <c r="A4" s="4" t="inlineStr">
        <is>
          <t>License Agreement</t>
        </is>
      </c>
      <c r="B4" s="4" t="inlineStr">
        <is>
          <t>8. License agreements Harvard/Broad license agreement and Broad license agreement In March 2019, the Company simultaneously entered into the Harvard/Broad License Agreement and Broad License Agreement (the “license agreements”)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he Company agreed to use commercially reasonable efforts to develop licensed products in accordance with the development plans,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term of the agreements will continue until the expiration of the last to expire valid claim. The Company may terminate either of the license agreements without cause upon four months’ prior written notice to Harvard and Broad, unless terminated earlier. In February 2021, the Company provided written notice to Broad of its intent to terminate the Broad License Agreement, which termination was effective in June 2021. As partial consideration for the rights granted under the Harvard/ Broad License Agreement and Broad License Agreement, the Company paid $ 0.3 million in non-refundable upfront license fees and also issued 276,075 shares of its common stock with a fair value of $ 0.3 million. Additional consideration under the license agreements is as follows: Antidilution Rights —The initial shares of common stock issued to Harvard and Broad are subject to antidilution provisions as further described in Note 5, Fair value of financial instruments. The antidilution rights associated with the Company achieving a defined aggregate level of preferred stock financing were partially satisfied in 2019 and fully satisfied in 2020, which settlement amounts totaled $ 0.1 million and $ 0.5 million, respectively, and which amounts were settled through issuances of 121,411 and 187,867 shares of common stock, respectively. The remaining antidilution rights obligation was fully satisfied in June 2021 upon the Company’s IPO. The settlement amount totaled $ 32.5 million and was settled through issuance of 878,098 shares of the Company's common stock. Success Payments —The Company is required to make success payments under the license agreements as further described in Note 5, Fair value of financial instruments. For the years ended December 31, 2020 and 2019, no success payments were paid or due. In September 2021, certain success payments were triggered and amounts due to Harvard and Broad totaled $ 6.3 million. These amounts were settled in cash in November 2021. Other Payments —The Company agreed to pay an annual license maintenance fee ranging from low-to-mid five figures to low six figures, depending on the particular calendar year, for each of the license agreements. The Company is responsible for the payment of certain patent prosecution and maintenance costs incurred by Harvard and Broad related to licensed patents. To the extent achieved, the Company is obligated to pay up to an aggregate of $ 46.2 million and $ 108 million in development and sales-based milestones, respectively. If the Company undergoes a change of control during the term of the license agreements, then certain of the milestone payments would be increased by a mid-double-digit percentage. The milestones have not been achieved and no expense has been recorded for these milestones as of December 31, 2021. To the extent there are sales of a licensed product, the Company is required to pay low single digit royalties on net sales, for each of the license agreements. The Company is entitled to certain reductions and offsets on these royalties with respect to a licensed product in a given country. The Company concluded that the assets acquired from Harvard and Broad did not meet the accounting definition of a business as inputs, but no processes or outputs were acquired with the licenses. As the inputs that were acquired along with the licenses do not constitute a “business,” the transaction has been accounted for as an asset acquisition. As of the date of the license agreements, the assets acquired had no alternative future use and the assets had not reached a stage of technological feasibility. As a result, all share-based and cash payment obligations have been recorded as research and development expense in the statement of operations and comprehensive loss. At the inception of the license agreements in March 2019, the Company recognized $ 2.1 million as research and development expense, which includes the non-refundable upfront license fees payable in cash and the fair value of the common stock issued, along with the initial fair values of the antidilution rights liability and success payment liability. As further disclosed in Note 5, the antidilution rights liability and success payment liability are remeasured at fair value each reporting period with subsequent changes recognized in other income (expense). Verily agreement In March 2019, the Company and Verily Life Sciences LLC (“Verily”) entered into a collaboration agreement. Pursuant to the agreement, the Company and Verily intend to collaborate to utilize Verily’s nanoparticle platform to screen, develop and characterize improved nanoparticles for the delivery of the Company’s gene editing tools to enable development and commercialization of nanoparticle-based drug products. As part of the agreement, Verily granted the Company an exclusive, perpetual, worldwide, sublicensable, fully paid right and license to Verily’s solely owned and developed intellectual property to research, develop, make, offer for sale, sell and import products targeting the Company’s gene targets for the treatment or prevention of atherosclerotic cardiovascular disease. The term of the agreement continues until the earlier of (i) completion of all activities related to the collaboration or (ii) the three-year anniversary of the agreement date, unless terminated earlier. At any time during the term, the Company has the right to terminate the agreement in its entirety for any reason by delivering a 90-day termination notice to Verily. As partial consideration for the license rights granted by Verily, at inception of the arrangement, the Company paid a one-time, nonrefundable fee through the issuance of 1,672,240 shares of Series A Preferred with a fair value of $ 0.6 million. To the extent achieved, the Company was obligated to make one-time payments to Verily of up to $ 5.5 million in development-based milestones. The Company paid a milestone payment of $ 1.0 million in 2020 related to a study in wild type mice that demonstrated a certain gene editing percentage level. In addition, as consideration for Verily’s activities under the agreement, the Company was obligated to pay a $ 0.3 million quarterly development payment for a period of ten quarters. The Company concluded the assets acquired from Verily did not meet the accounting definition of a business as inputs, but no processes or outputs were acquired with the licenses. As the inputs that were acquired along with the licenses do not constitute a “business,” the transaction has been accounted for as an asset acquisition. As of the date of the collaboration agreement, the assets acquired had no alternative future use and the assets had not reached a stage of technological feasibility. As a result, at the inception of the agreement in 2019, the Company recognized $ 0.6 million as research and development expense, which includes the one-time, nonrefundable license fee settled through issuing 1,672,240 shares of Series A Preferred. In addition, the Company recognized $ 0.8 million in quarterly development payments to Verily as research and development expense in 2019. In 2020, the Company recognized the milestone payment of $ 1.0 million described above as research and development expense upon achievement of the related development-based milestone. Further, the Company recognized $ 0.5 million in quarterly development payments to Verily as research and development expense in 2020. The Company elected to terminate the agreement with Verily effective June 26, 2020 and has no outstanding amounts due or payable to Verily as of December 31, 2021 and 2020. Beam license agreement In April 2019, the Company and Beam Therapeutics, Inc. (“Beam”) entered into a collaboration and license agreement. Pursuant to the agreement, the Company received an exclusive, worldwide, sublicensable license under certain of Beam’s base editing technology, gene editing, and delivery technologies to develop, make, use, offer for sale, sell and import base editing products and nuclease products using Beam’s CRISPR associated protein 12b, or Cas12b technology, in each case, directed to any of four gene targets, including the PCSK9 and ANGPTL3 genes, that are associated with an increased risk of coronary diseases. In addition, the Company granted Beam an exclusive, worldwide, sublicensable license under certain of its delivery technology to develop, manufacture, sell and import product candidates and products, except for base editor products licensed to Verve. Both parties may conduct certain activities in accordance with an agreed-upon research and/or development plan. Following the final dosing of a patient in a Phase 1 clinical trial of a given licensed product, Beam has the right to opt in to share 33 % of worldwide expenses of the development of such licensed product, as well as jointly commercialize and share profits and expenses of commercializing such licensed product in the United States on a 50/50 basis. If Beam exercises its opt-in right for a given licensed product, which we refer to following such opt-in as a collaboration product, it will be obligated to pay for a specified percentage of the development and commercialization costs of such collaboration product and will have the right to receive a specified percentage of the profits from any sales of such collaboration product. The term of the agreement continues until the last to expire of any royalty term for any product. The Company has the right to terminate the agreement as to any licensed product, but not for any collaboration product, by delivering a 90-day termination notice to Beam, provided that Beam has elected not to exercise its opt-in right or the period to exercise such opt-in right has expired. The Company is responsible for all costs and expenses incurred in the conduct of activities under the research plan, any development plan and any costs and expenses for the development of a licensed product for which Beam has not elected to opt-in. As partial consideration for the license rights granted by Beam, the Company paid a one-time, nonrefundable fee through issuing 276,075 shares of its common stock with a fair value of $ 0.3 million. To the extent achieved, for each licensed product, the Company is also obligated to pay up to $ 11.3 million in development and regulatory-based milestones and $ 15.0 million in sales-based milestones. To the extent there are sales of a licensed product, the Company is required to pay low-to-mid single digit royalties on net sales. To the extent achieved, for each collaboration product outside of the United States, the Company is obligated to pay up to $ 5.6 million in development and regulatory-based milestones and $ 7.5 million in sales-based milestones. To the extent there are ex-U.S. sales of a collaboration product, the Company is required to pay low-to-mid single digit royalties on net sales. The milestones have not been achieved and no expense has been recorded for these milestones as of December 31, 2021. The parties have also promised that in further consideration for the licenses granted under the parties’ respective delivery technologies, each party will pay to the other party development-based milestone payments up to $ 6.0 million for each delivery technology product of such paying party to achieve the corresponding milestone event. The triggering of these milestone payments was not considered probable as of the transaction date, and no expense has been recorded for these milestones as of December 31, 2021. To the extent there are sales of a delivery technology product, each party will pay the other party low-to-mid single digit royalties based on the annual aggregate worldwide net sales resulting from the sale of each delivery technology product of such paying party; provided, however, that such royalty payments will not apply to net sales of the collaboration products or licensed products. The Company concluded the receipt of any milestone or royalty payments under the agreement was not probable as of December 31, 2021. The Company further concluded the assets acquired from Beam did not meet the accounting definition of a business as inputs, but no processes or outputs were acquired with the licenses. As the inputs that were acquired along with the licenses do not constitute a “business,” the transaction has been accounted for as an asset acquisition. As of the date of the license agreement, the assets acquired had no alternative future use and the assets had not reached a stage of technological feasibility. As a result, at the inception of the agreement in 2019, the Company recognized $ 0.3 million as research and development expense, which includes the one-time, nonrefundable license fee settled through the issuance of 276,075 shares of common stock. Beam materials exchange letter agreement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year ended December 31, 2021, the Company did no t purchase any materials from Beam. For the year ended December 31, 2020, the Company purchased $ 0.2 million as a charge to research and development expense related to materials purchased from Beam. For the year ended December 31, 2021, the Company recognized $ 0.2 million as a reduction to research and development expense related to reimbursements received for materials sold to Beam. During the year ended December 31, 2020, the Company recognized $ 0.3 million as a reduction to research and development expense related to reimbursements received for materials sold to Beam. Acuitas agreements Development and option agreement In December 2019, the Company and Acuitas Therapeutics, Inc. ("Acuitas") entered into a development and collaboration agreement, which agreement was amended and restated in October 2020. The Company agreed to reimburse Acuitas on a quarterly basis for its services performed related to the program activities based on an agreed upon number of fulltime employees committed to work on the program at an annual rate per employee, including reimbursement of reasonable external costs. These services commenced during 2020 and the Company recognized research and development expense of $ 1.0 million and $ 2.0 million for the years ended December 31, 2021 and 2020, respectively, related to the reimbursement of research and development services provided by Acuitas and technology maintenance fees. In 2020 upon the one-year anniversary of the agreement the Company had exercised one of its options to enter into a non-exclusive license agreement, as further described below. License agreement In October 2020, the Company paid Acuitas a non-refundable, upfront license fee of $ 2.0 million (less a previously paid target reservation fee) to exercise an option with respect to a licensed product and a licensed genome target and entered into a non-exclusive, worldwide license with Acuitas, with a right to sub-license through multiple tiers, under the licensed LNP technology to research, develop and commercialize the licensed products using the LNP technology in connection with the PCSK9 gene target for all human therapeutic or prophylactic uses. To the extent achieved, the Company is also obligated to pay up to an aggregate of $ 9.8 million in clinical and regulatory milestones and $ 9.5 million in sales-based milestones. The milestones have not been achieved and no expense has been recorded for these milestones as of December 31, 2021. Third-party license agreements In October 2021, the Company entered into a license agreement with a third party to obtain a non-exclusive license to certain technology the Company is using for research and development. As consideration for the license and rights granted under the agreement, the Company made a one-time, non-refundable, upfront payment of $ 0.8 million during the three months ended December 31, 2021. The license agreement provides for specified development milestones relating to the licensed technology and requires the Company to make payments upon achievement of each milestone up to an aggregate amount of $ 1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ferred Stock Tranche Liability</t>
        </is>
      </c>
      <c r="B1" s="2" t="inlineStr">
        <is>
          <t>12 Months Ended</t>
        </is>
      </c>
    </row>
    <row r="2">
      <c r="B2" s="2" t="inlineStr">
        <is>
          <t>Dec. 31, 2021</t>
        </is>
      </c>
    </row>
    <row r="3">
      <c r="A3" s="3" t="inlineStr">
        <is>
          <t>Equity [Abstract]</t>
        </is>
      </c>
    </row>
    <row r="4">
      <c r="A4" s="4" t="inlineStr">
        <is>
          <t>Preferred Stock Tranche Liability</t>
        </is>
      </c>
      <c r="B4" s="4" t="inlineStr">
        <is>
          <t xml:space="preserve">9. Preferred stock tranche liability Included in the terms of the Series A Preferred Stock purchase agreement were certain tranche rights whereupon the Company was obligated to issue, and the Series A Preferred investors had the obligation to purchase, additional shares of Series A Preferred Stock, as follows: • 29,347,825 shares of Series A Preferred Stock at $ 0.598 per share upon the Company achieving certain scientific and non-scientific milestones ("second tranche"); and • 49,749,167 shares of Series A Preferred Stock at $ 0.598 per share upon the Company achieving additional scientific and non-scientific milestones ("third tranche"). The second tranche and third tranche represent freestanding financial instruments accounted for as liabilities under ASC 480, Distinguishing Liabilities From Equity, because these tranche rights (i) embody an obligation to repurchase the Company's equity shares and (ii) may require the Company to settle the obligation by transferring assets. As a result, upon issuance, the respective tranche rights were initially recorded at fair value and subsequently re-measured at fair value in each reporting period (and at settlement, as applicable). Changes in fair value were recognized as a component of other income (expense) in the consolidated statements of operations and comprehensive loss. The second tranche and third tranche were settled in 2019 and 2020, respectively. Second tranche In April 2019, the board of directors agreed to amend certain scientific milestones and subsequently determined the second tranche milestones, as modified, were achieved and the Company settled the second tranche by issuing 29,347,825 shares of Series A Preferred Stock at a price of $ 0.598 per share for gross proceeds of $ 17.5 million. Third tranche In March 2020, the board of directors agreed to waive the final remaining milestones and determined the third tranche milestones, as modified, were achieved. In March 2020, the Company settled the third tranche by issuing 49,749,167 shares of Series A Preferred Stock at a price of $ 0.598 per share for gross proceeds of $ 29.8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Preferred Stock [Abstract]</t>
        </is>
      </c>
    </row>
    <row r="4">
      <c r="A4" s="4" t="inlineStr">
        <is>
          <t>Preferred and Common Stock</t>
        </is>
      </c>
      <c r="B4" s="4" t="inlineStr">
        <is>
          <t>10. Preferred and common stock The Company has issued and sold Series A Preferred, Series A-2 Preferred, Series B Preferred and common stock, as follows: During 2018, the Company issued and sold 19,565,217 shares of Series A Preferred at a price of $ 0.598 per share for gross proceeds of $ 11.7 million. The Company incurred issuance costs in connection with these transactions of $ 0.2 million. These issuances included the tranche rights for the second tranche and third tranche, as previously described in Note 9, Preferred Stock tranche liability. In March 2019, the Company issued 1,672,240 shares of Series A Preferred in exchange for in-licensing certain technologies from Verily. See Note 8, License agreements. In August 2019, the Company issued 29,347,825 shares of Series A Preferred at a price of $ 0.598 per share for gross proceeds of $ 17.5 million. This issuance represented the settlement of the second tranche. See Note 9, Preferred Stock tranche liability. In October 2019, the Company issued 836,122 shares of Series A Preferred at a price of $ 0.598 per share for gross proceeds of $ 0.5 million. This issuance included tranche rights for the third tranche. In March 2020, the Company issued 49,749,167 shares of Series A Preferred at a price of $ 0.598 per share for gross proceeds of $ 29.8 million. This issuance represented the settlement of the third tranche. Between April and June 2020, the Company issued 78,348,461 shares of Series A-2 Preferred at a price of $ 0.8041 per share for gross proceeds of $ 63.0 million. The Company incurred issuance costs in connection with this transaction of $ 0.1 million. In January 2021, the Company issued 77,163,022 shares of Series B Preferred Stock at a price of $ 1.2182 per share for gross proceeds of $ 94.0 million. The Company incurred issuance costs in connection with this transaction of $ 0.2 million. In June 2021, the Company amended and restated its certificate of incorporation to authorize 5,000,000 shares of preferred stock, which shares of preferred stock are currently undesignated, and 200,000,000 shares of common stock, $ 0.001 par value per share. In June 2021, the Company completed its IPO, pursuant to which the Company issued and sold 16,141,157 shares of its common stock, including 2,105,368 shares pursuant to the full exercise of the underwriters' option to purchase additional shares, at a public offering price of $ 19.00 per share, for aggregate gross proceeds of $ 306.7 million. The Company received approximately $ 281.6 million in net proceeds, after deducting underwriting discounts and offering expenses payable by the Company. Upon the closing of the IPO, all outstanding shares of the Company's preferred stock automatically converted into 27,720,923 shares of the Company's common stock. In June 2021, the Company issued 878,098 shares of its common stock to Harvard and Broad as final settlement of its antidilution rights obligation. The holders of common stock are entitled to one vote for each share of common stock. The following is a summary of the rights and preferences of the Series A Preferred, Series A-2 Preferred and Series B Preferred, prior to the completion of the Company's IPO: Conversion — Each share of Series A Preferred, Series A-2 Preferred and Series B Preferred may be converted at any time, at the option of the holder, into shares of common stock, subject to the applicable conversion rate as determined by dividing the original issue price by the conversion price. The initial conversion price for each of the Series A Preferred, Series A-2 Preferred and Series B Preferred (each as may be adjusted for certain dilutive events) was $ 0.598 , $ 0.8041 and $ 1.2182 per share, respectively. Each series of Series A Preferred, Series A-2 Preferred and Series B Preferred automatically converted into shares of common stock on a 1:1 conversion ratio (as may be adjusted for certain dilutive events) at the earlier of the closing of an initial public offering of the Company’s common stock with gross proceeds to the Company of at least $ 50.0 million and a purchase price of $ 22.34 per share, or at the election of the holders of at least two-thirds of the then-outstanding shares of Preferred Stock. Dividends —Holders were entitled to non-cumulative dividends of $ 0.05 per share with respect to Series A Preferred and $ 0.06 per share with respect to the Series A-2 Preferred, and $ 0.10 per share with respect to Series B Preferred when, as, and if declared by the board of directors. No dividends have been declared through December 31, 2021. Voting Rights —Series A Preferred, Series A-2 Preferred, Series B Preferred and common stock generally voting together as one class on an as-converted basis; however, common stock voting rights on certain matters were subject to the powers, preferences, and rights of the Series A Preferred, Series A-2 Preferred and Series B Preferred. The holders of Series A Preferred, Series A-2 Preferred and Series B Preferred, voting together as a single class, were entitled to elect three directors to the Company’s board of directors and the holders of common stock, voting as a single class, were entitled to elect two directors to the Company’s board of directors. Certain actions, such as mergers, consolidation, sale of substantially all assets, liquidation, dissolution, wind up of business, or any other deemed liquidation events, must be approved by the holders of at least two-thirds of the then-outstanding shares of Series A Preferred, Series A-2 Preferred and Series B Preferred. Liquidation Preference —Upon liquidation, dissolution, or winding up of business, the holders of the Series A Preferred, Series A-2 Preferred and Series B Preferred were entitled to receive a liquidation preference in priority over the holders of common stock, at an amount per share equal to the greater of i) the original Series A Preferred, Series A-2 Preferred and Series B Preferred issue price plus any declared but unpaid dividends, or ii) the amount per share payable had all shares of Series A Preferred, Series A-2 Preferred and Series B Preferred been converted to common stock immediately prior to such liquidation. If assets available for distribution are insufficient to satisfy the liquidation payment to holders in full, assets available for distribution would have been allocated among holders based on their pro rata shareholdings. When holders are satisfied in full, any excess assets available for distribution would have been allocated ratably among the holders of common stock based on their pro rata holdings. Upon a deemed liquidation event, as defined, holders had the option to redeem their outstanding shares at a price equal to the liquidation payment amounts summarized above. Redemption —Aside from upon the occurrence of a deemed liquidation event, the Series A Preferred, Series A-2 Preferred and Series B Preferred were not 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1. Stock-based compensation The 2018 Equity Incentive Plan, or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or the 2021 Plan, which became effective on June 16, 2021. The 2021 Plan provides for grant of qualified and nonqualified stock options, stock appreciation rights, restricted and unrestricted stock and stock units, performance awards, and other share-based awards to the Company's employees, directors, advisors and outside consultants. Under the 2021 Plan, the number of shares of common stock that was initially reserved for issuance under the 2021 Plan was the sum of: (1) 3,466,530 ; plus (2) the number of shares as is equal to the sum of (x) the number of shares of common stock reserved for issuance under the 2018 Plan that remained available for grant under the 2018 Plan on June 16, 2021 and (y) the number of shares of common stock subject to outstanding awards granted under the 2018 Plan that expire, terminate or are otherwise surrendered, cancelled, forfeited or repurchased by the Company at their original issuance price pursuant to a contractual repurchase right; plus (3) an annual increase, to be added on the first day of each fiscal year, commencing on January 1, 2022 and continuing until, and including, January 1, 2031, equal to the lesser of (i) 5 % of the number of shares of common stock outstanding on such date and (ii) the number of shares of common stock determined by the Company's board of directors. As of December 31, 2021 the Company had reserved 4,632,042 shares of the Company's common stock for issuance of stock options and restricted stock, of which 3,489,589 remained outstanding for future grant under the 2021 Plan. On January 1, 2022, 2,425,587 shares of the Company's common stock were added to the amount reserved for issuance under the 2021 Plan in accordance with the 2021 Plan described above. Upon effectiveness of the 2021 Plan, the Company ceased granting additional awards under the 2018 Plan. Stock-based compensation expense recorded in the consolidated statements of operations and comprehensive loss is as follows:
Year ended
(in thousands) 2021 2020 2019
Research and development $ 3,830 $ 494 $ 336
General and administrative 3,242 356 110
Total stock-based compensation expense $ 7,072 $ 850 $ 446 Stock options The assumptions used in Black-Scholes for stock options granted were as follows:
Year ended
2021 2020 2019
Expected volatility 77.7 % 84.8 % 76.1 %
Weighted-average risk-free interest rate 0.9 % 0.4 % 2.2 %
Expected dividend yield — — —
Expected term (in years) 6.0 6.0 5.9 The following table provides a summary of stock option activity during the year ended December 31, 2021:
Number of Weighted Weighted Aggregate (2)
Outstanding at December 31, 2020 3,888,823 $ 2.13
Granted 2,869,946 $ 17.66
Exercised ( 599,838 ) $ 1.61
Forfeited ( 39,636 ) $ 2.56
Outstanding at December 31, 2021 6,119,295 $ 9.44 8.7 $ 171,636
Exercisable at December 31, 2021 1,373,507 $ 2.15 8.0 $ 47,691
Expected to vest after December 31, 2021 (1) 4,745,788 $ 11.56 8.9 $ 123,945 (1) This represents the number of unvested options outstanding as of December 31, 2021 that are expected to vest in the future. (2) The aggregate intrinsic value is calculated as the difference between the exercise price of the underlying options and the estimated fair value of the common stock for the options that were in the money as of December 31, 2021. During the year ended December 31, 2021 the weighted average grant-date fair value of the stock options granted was $ 14.27 per share. The aggregate intrinsic value of stock options exercised during the year ended December 31, 2021 was approximately $ 11.6 million while the Company received $ 1.0 million in proceeds for the exercise of these options. As of December 31, 2021 , there was $ 40.2 million of unrecognized compensation cost related to unvested stock options, which is expected to be recognized over a weighted-average period of approximately 2.9 years. Restricted stock and restricted stock units In 2018, the Company issued 2,150,537 shares of restricted common stock. The restricted shares vested in 48 equal monthly installments, commencing on January 1, 2018. The restricted shares were fully vested as of December 31, 2021. A summary of the status of and change in unvested restricted stock as of December 31, 2021 was as follows:
Shares Weighted-
Unvested restricted stock as of December 31, 2020 537,633 $ 0.0028
Restricted stock vested ( 537,633 ) $ 0.0028
Unvested restricted stock as of December 31, 2021 — $ — During the year ended December 31, 2021 , the Company granted 32,000 restricted stock units under the 2021 Plan. These restricted stock units vest in substantially equal installments over a four-year period. A summary of the status of and change in unvested restricted stock units as of December 31, 2021 was as follows:
Shares Weighted-
Unvested restricted stock units as of December 31, 2020 — $ —
Restricted stock units granted 32,000 $ 36.58
Unvested restricted stock units as of December 31, 2021 32,000 $ 36.58 At December 31, 2021 , there was $ 1.1 million of unrecognized stock-based compensation expense related to restricted stock units that are expected to vest. These costs are expected to be recognized over a weighted-average remaining vesting period of 4.0 years. 2021 Amended and Restated Employee Stock Purchase Plan In June 2021, the board of directors adopted, and the Company's stockholders approved, the 2021 Employee Stock Purchase Plan, or the ESPP, as amended and restated, which became effective on June 16, 2021. The Company has initially reserved 433,316 shares of common stock for sale under the ESPP. The aggregate number of shares reserved for sale under the ESPP will increase automatically on the first day of each fiscal year commencing on January 1, 2022 through January 1, 2031, by the number of shares equal to the least of (a) 1,083,290 shares, (b) 1 % of the total outstanding shares of common stock on such date, and (c) a number of shares as may be determined by the board of directors in any particular year. The first offering period under the ESPP commenced on June 16, 2021 and ended on December 13, 2021. As of December 31, 2021 , 48,297 shares had been purchased by employees under the ESPP and 385,019 shares remained available for issuance under the ESPP. On January 1, 2022, 485,117 shares of common stock were added to the amount reserved for sale under the ESPP. The second offering period commenced on December 14, 2021 and will end on Ma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12. Net loss per share attributable to common stockholders The following table summarizes the computation of basic and diluted net loss per share attributable to common stockholders of the Company:
Year ended December 31,
(in thousands, except share and per share amounts) 2021 2020 2019
Numerator:
Net loss attributable to common stockholders $ ( 120,314 ) $ ( 45,704 ) $ ( 19,297 )
Denominator:
Weighted average number of common shares, basic and diluted 26,872,036 2,250,093 1,277,156
Net loss per common share attributable to common stockholders, basic and diluted $ ( 4.48 ) $ ( 20.31 ) $ ( 15.11 ) The Company’s potential dilutive securities, which include convertible preferred stock, unvested restricted stock and common stock options, have been excluded from the computation of diluted net loss per share as the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Year ended December 31,
2021 2020 2019
Convertible preferred stock — 19,387,544 5,553,367
Unvested restricted stock — 537,633 1,075,268
Unvested restricted stock units 32,000 — —
Outstanding options to purchase common stock 6,119,295 3,888,823 1,933,507
Total 6,151,295 23,814,000 8,562,142 As part of the license agreements with Harvard and Broad, the Company is required to make success payments. The Company may elect to make these payments by issuing shares of the Company's common stock. As of December 31, 2021, an aggregate of $ 6.3 million was earned relating to these success payments, which the Company settled in cash in Nov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4330</v>
      </c>
      <c r="C3" s="5" t="n">
        <v>8993</v>
      </c>
    </row>
    <row r="4">
      <c r="A4" s="4" t="inlineStr">
        <is>
          <t>Marketable securities</t>
        </is>
      </c>
      <c r="B4" s="6" t="n">
        <v>296112</v>
      </c>
      <c r="C4" s="6" t="n">
        <v>63119</v>
      </c>
    </row>
    <row r="5">
      <c r="A5" s="4" t="inlineStr">
        <is>
          <t>Prepaid expenses and other current assets</t>
        </is>
      </c>
      <c r="B5" s="6" t="n">
        <v>6686</v>
      </c>
      <c r="C5" s="6" t="n">
        <v>1854</v>
      </c>
    </row>
    <row r="6">
      <c r="A6" s="4" t="inlineStr">
        <is>
          <t>Total current assets</t>
        </is>
      </c>
      <c r="B6" s="6" t="n">
        <v>367128</v>
      </c>
      <c r="C6" s="6" t="n">
        <v>73966</v>
      </c>
    </row>
    <row r="7">
      <c r="A7" s="4" t="inlineStr">
        <is>
          <t>Property and equipment, net</t>
        </is>
      </c>
      <c r="B7" s="6" t="n">
        <v>7224</v>
      </c>
      <c r="C7" s="6" t="n">
        <v>3984</v>
      </c>
    </row>
    <row r="8">
      <c r="A8" s="4" t="inlineStr">
        <is>
          <t>Restricted cash</t>
        </is>
      </c>
      <c r="B8" s="6" t="n">
        <v>5237</v>
      </c>
      <c r="C8" s="6" t="n">
        <v>463</v>
      </c>
    </row>
    <row r="9">
      <c r="A9" s="4" t="inlineStr">
        <is>
          <t>Operating lease right-of-use assets</t>
        </is>
      </c>
      <c r="B9" s="6" t="n">
        <v>1839</v>
      </c>
      <c r="C9" s="6" t="n">
        <v>0</v>
      </c>
    </row>
    <row r="10">
      <c r="A10" s="4" t="inlineStr">
        <is>
          <t>Other long term assets</t>
        </is>
      </c>
      <c r="B10" s="6" t="n">
        <v>2696</v>
      </c>
      <c r="C10" s="6" t="n">
        <v>0</v>
      </c>
    </row>
    <row r="11">
      <c r="A11" s="4" t="inlineStr">
        <is>
          <t>Total assets</t>
        </is>
      </c>
      <c r="B11" s="6" t="n">
        <v>384124</v>
      </c>
      <c r="C11" s="6" t="n">
        <v>78413</v>
      </c>
    </row>
    <row r="12">
      <c r="A12" s="3" t="inlineStr">
        <is>
          <t>Current liabilities:</t>
        </is>
      </c>
    </row>
    <row r="13">
      <c r="A13" s="4" t="inlineStr">
        <is>
          <t>Accounts payable</t>
        </is>
      </c>
      <c r="B13" s="6" t="n">
        <v>7077</v>
      </c>
      <c r="C13" s="6" t="n">
        <v>36</v>
      </c>
    </row>
    <row r="14">
      <c r="A14" s="4" t="inlineStr">
        <is>
          <t>Accrued expenses</t>
        </is>
      </c>
      <c r="B14" s="6" t="n">
        <v>12992</v>
      </c>
      <c r="C14" s="6" t="n">
        <v>7189</v>
      </c>
    </row>
    <row r="15">
      <c r="A15" s="4" t="inlineStr">
        <is>
          <t>Operating lease obligations, current portion</t>
        </is>
      </c>
      <c r="B15" s="6" t="n">
        <v>1955</v>
      </c>
      <c r="C15" s="6" t="n">
        <v>0</v>
      </c>
    </row>
    <row r="16">
      <c r="A16" s="4" t="inlineStr">
        <is>
          <t>Deferred rent, current portion</t>
        </is>
      </c>
      <c r="B16" s="6" t="n">
        <v>0</v>
      </c>
      <c r="C16" s="6" t="n">
        <v>90</v>
      </c>
    </row>
    <row r="17">
      <c r="A17" s="4" t="inlineStr">
        <is>
          <t>Total current liabilities</t>
        </is>
      </c>
      <c r="B17" s="6" t="n">
        <v>22024</v>
      </c>
      <c r="C17" s="6" t="n">
        <v>7315</v>
      </c>
    </row>
    <row r="18">
      <c r="A18" s="4" t="inlineStr">
        <is>
          <t>Deferred rent, net of current portion</t>
        </is>
      </c>
      <c r="B18" s="6" t="n">
        <v>0</v>
      </c>
      <c r="C18" s="6" t="n">
        <v>125</v>
      </c>
    </row>
    <row r="19">
      <c r="A19" s="4" t="inlineStr">
        <is>
          <t>Success payment liability (See Notes 5, 8 and 15)</t>
        </is>
      </c>
      <c r="B19" s="6" t="n">
        <v>4371</v>
      </c>
      <c r="C19" s="6" t="n">
        <v>2806</v>
      </c>
    </row>
    <row r="20">
      <c r="A20" s="4" t="inlineStr">
        <is>
          <t>Antidilution rights liability (See Notes 5, 8 and 15)</t>
        </is>
      </c>
      <c r="B20" s="6" t="n">
        <v>0</v>
      </c>
      <c r="C20" s="6" t="n">
        <v>6916</v>
      </c>
    </row>
    <row r="21">
      <c r="A21" s="4" t="inlineStr">
        <is>
          <t>Other long term liabilities</t>
        </is>
      </c>
      <c r="B21" s="6" t="n">
        <v>377</v>
      </c>
      <c r="C21" s="6" t="n">
        <v>0</v>
      </c>
    </row>
    <row r="22">
      <c r="A22" s="4" t="inlineStr">
        <is>
          <t>Total liabilities</t>
        </is>
      </c>
      <c r="B22" s="6" t="n">
        <v>26772</v>
      </c>
      <c r="C22" s="6" t="n">
        <v>17162</v>
      </c>
    </row>
    <row r="23">
      <c r="A23" s="4" t="inlineStr">
        <is>
          <t>Commitments and contingencies (See Note 7 and 8)</t>
        </is>
      </c>
      <c r="B23" s="4" t="inlineStr">
        <is>
          <t xml:space="preserve"> </t>
        </is>
      </c>
      <c r="C23" s="4" t="inlineStr">
        <is>
          <t xml:space="preserve"> </t>
        </is>
      </c>
    </row>
    <row r="24">
      <c r="A24" s="4" t="inlineStr">
        <is>
          <t>Convertible preferred stock (See Note 10)</t>
        </is>
      </c>
      <c r="B24" s="4" t="inlineStr">
        <is>
          <t xml:space="preserve"> </t>
        </is>
      </c>
      <c r="C24" s="4" t="inlineStr">
        <is>
          <t xml:space="preserve"> </t>
        </is>
      </c>
    </row>
    <row r="25">
      <c r="A25" s="3" t="inlineStr">
        <is>
          <t>Stockholders’ equtiy (deficit):</t>
        </is>
      </c>
    </row>
    <row r="26">
      <c r="A26" s="4" t="inlineStr">
        <is>
          <t>Preferred stock, $0.001 par value; 5,000,000 shares authorized, no shares issued and oustanding</t>
        </is>
      </c>
      <c r="B26" s="4" t="inlineStr">
        <is>
          <t xml:space="preserve"> </t>
        </is>
      </c>
      <c r="C26" s="4" t="inlineStr">
        <is>
          <t xml:space="preserve"> </t>
        </is>
      </c>
    </row>
    <row r="27">
      <c r="A27" s="4" t="inlineStr">
        <is>
          <t>Common stock, $0.001 par value; 200,000,000 and 255,000,000 shares authorized, 48,511,735 and 3,123,424 shares issued at December 31, 2021 and 2020, respectively; 48,511,735 and 2,585,789 shares outstanding at December 31, 2021 and 2020, respectively</t>
        </is>
      </c>
      <c r="B27" s="6" t="n">
        <v>49</v>
      </c>
      <c r="C27" s="6" t="n">
        <v>3</v>
      </c>
    </row>
    <row r="28">
      <c r="A28" s="4" t="inlineStr">
        <is>
          <t>Additional paid-in capital</t>
        </is>
      </c>
      <c r="B28" s="6" t="n">
        <v>544381</v>
      </c>
      <c r="C28" s="6" t="n">
        <v>2616</v>
      </c>
    </row>
    <row r="29">
      <c r="A29" s="4" t="inlineStr">
        <is>
          <t>Accumulated other comprehensive (loss) income</t>
        </is>
      </c>
      <c r="B29" s="6" t="n">
        <v>-228</v>
      </c>
      <c r="C29" s="6" t="n">
        <v>8</v>
      </c>
    </row>
    <row r="30">
      <c r="A30" s="4" t="inlineStr">
        <is>
          <t>Accumulated deficit</t>
        </is>
      </c>
      <c r="B30" s="6" t="n">
        <v>-186850</v>
      </c>
      <c r="C30" s="6" t="n">
        <v>-66536</v>
      </c>
    </row>
    <row r="31">
      <c r="A31" s="4" t="inlineStr">
        <is>
          <t>Total stockholders’ equity (deficit)</t>
        </is>
      </c>
      <c r="B31" s="6" t="n">
        <v>357352</v>
      </c>
      <c r="C31" s="6" t="n">
        <v>-63909</v>
      </c>
    </row>
    <row r="32">
      <c r="A32" s="4" t="inlineStr">
        <is>
          <t>Total liabilities, convertible preferred stock, and stockholders’ equity (deficit)</t>
        </is>
      </c>
      <c r="B32" s="6" t="n">
        <v>384124</v>
      </c>
      <c r="C32" s="6" t="n">
        <v>78413</v>
      </c>
    </row>
    <row r="33">
      <c r="A33" s="4" t="inlineStr">
        <is>
          <t>Convertible Preferred Stock</t>
        </is>
      </c>
    </row>
    <row r="34">
      <c r="A34" s="3" t="inlineStr">
        <is>
          <t>Current liabilities:</t>
        </is>
      </c>
    </row>
    <row r="35">
      <c r="A35" s="4" t="inlineStr">
        <is>
          <t>Convertible preferred stock (See Note 10)</t>
        </is>
      </c>
      <c r="B35" s="6" t="n">
        <v>0</v>
      </c>
      <c r="C35" s="6" t="n">
        <v>125160</v>
      </c>
    </row>
    <row r="36">
      <c r="A36" s="3" t="inlineStr">
        <is>
          <t>Stockholders’ equtiy (deficit):</t>
        </is>
      </c>
    </row>
    <row r="37">
      <c r="A37" s="4" t="inlineStr">
        <is>
          <t>Preferred stock, $0.001 par value; 5,000,000 shares authorized, no shares issued and oustanding</t>
        </is>
      </c>
      <c r="B37" s="5" t="n">
        <v>0</v>
      </c>
      <c r="C37" s="5" t="n">
        <v>12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For the years ended December 31, 2021, 2020 and 2019, the Company did not record a current or deferred income tax expense or benefit due to current and historical losses incurred by the Company. The Company’s losses before income taxes consist solely of losses from domestic operations, which totaled $ 120.3 million , $ 45.7 million and $ 19.3 million for the years ended December 31, 2021, 2020 and 2019, respectively A reconciliation of the income tax expense computed using the federal statutory income tax rate to the Company’s effective income tax rate is as follows:
Year ended December 31,
(in thousands) 2021 2020 2019
Federal statutory rate 21.0 % 21.0 % 21.0 %
Change in valuation allowance ( 31.3 )% ( 29.6 )% ( 17.9 )%
Stock-based compensation 0.9 % ( 0.3 )% ( 0.1 )%
Executive compensation ( 1.1 )% 0.0 % 0.0 %
Other permanent items ( 0.1 )% 1.1 % ( 5.8 )%
State income taxes, net of federal benefit 6.1 % 6.8 % 1.7 %
Research and development tax credits 4.5 % 1.0 % 1.1 %
Total — % — % — % Deferred taxes are recognized for temporary differences between the basis of assets and liabilities for financial statement and income tax purposes. The significant components of the Company’s deferred tax assets and liabilities as of December 31, 2021 and 2020 are comprised of the following :
December 31,
(in thousands) 2021 2020
Deferred tax assets:
Net operating loss carryforwards $ 33,409 $ 12,973
Capitalized costs—net of amortization 12,395 855
Research and development tax credits 6,098 682
Antidilution liability — 2,815
Stock-based compensation 1,117 149
Other 76 61
Lease liability 533 —
Accrued expenses 2,852 905
Total deferred tax assets 56,480 18,440
Deferred tax liabilities:
Property and equipment ( 899 ) ( 1,061 )
Right of use asset ( 501 ) —
Total deferred tax liabilities ( 1,400 ) ( 1,061 )
Total deferred tax assets, net 55,080 17,379
Less: valuation allowance ( 55,080 ) ( 17,379 )
Deferred tax assets, net of valuation allowance $ — $ — The Company has incurred net operating losses in each year since inception. The Company had no income tax expense due to the operating loss incurred for all years since inception. Management has evaluated the positive and negative evidence bearing upon the realizability of the Company’s net deferred tax assets, which are comprised primarily of net operating loss carryforwards, tax credits, and costs capitalized for tax purposes. Management has considered the Company’s history of cumulative net losses in the United States and estimated future tax losses and has determined that it is more likely than not that the Company will not recognize the benefits of the net deferred tax assets. As a result, the Company has recorded a full valuation allowance at December 31, 2021 and 2020. The valuation allowance increased by $ 37.7 million in 2021 , due to the increase in deferred tax assets, primarily due to net operating loss carryforwards, tax credit carryforwards, and increase in deferred tax assets associated with current year temporary items. The valuation allowance increased by $ 13.6 million in 2020, primarily due to the increase in deferred tax assets, primarily due to net operating loss carryforwards. Realization of the future tax benefits is dependent on many factors, including the Company’s ability to generate taxable income within the net operating loss carryforward period. The Company’s ability to utilize these federal and state net operating loss and research and development credit carryforwards may be limited in the future if the Company experiences an ownership change pursuant to Internal Revenue Code 382. An ownership change occurs when the ownership percentages of 5% or greater shareholders change by more than 50% over a three-year period. As of December 31, 2021, the Company has not completed a study to assess whether a change of control has occurred and whether the net operating losses and credits are limited due to a change in ownership. To the extent that an assessment is completed in the future, the Company’s ability to utilize tax attributes could be restricted on a year-by-year basis and certain attributes could expire before they are utilized. As of December 31, 2021 , the Company had approximately $ 124.7 million of pre-tax federal and $ 114.4 million of pre-tax state net operating loss carryforwards. The federal net operating losses have an indefinite life and can be utilized to offset 80 % of future taxable income, while the state net operating losses will start to expire at various dates through 2041 . Additionally, as of December 31, 2021 , the Company had approximately $ 4.2 million of federal and $ 2.3 million of Massachusetts tax credits that expire starting in 2041 and 2036 , respectively. As of December 31, 2021 and 2020 , the Company had no uncertain tax positions. The Company recognizes both interest and penalties associated with unrecognized tax benefits as a component of income tax expense. The Company has no t recorded any interest or penalties for unrecognized tax benefits since its inception. The Company files income tax returns in the United States, California, Connecticut, the Commonwealth of Massachusetts, and Pennsylvania. The Company is not currently under examination by the Internal Revenue Service or any other jurisdiction for these years. All tax years remain open to tax examination. To the extent the Company has tax attribute carryforwards, the tax years in which the attribute was generated may be adjusted upon examination by the Internal Revenue Service or state tax authorities to the extent utilized in a future period. No federal or state tax audits are currently in proc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In the years ended December 31, 2021, 2020 and 2019, the Company made total payments o f $ 0.3 million, $ 0.4 million and $ 0.4 million, respectively, to the five founder shareholders for scientific consulting and other expenses. These same individuals also vested in 537,633 , 537,635 and 537,635 shares of restricted stock in the years ended December 31, 2021, 2020 and 2019, respectively. An executive officer of Beam is a board member of the Company. From February 2019 through December 2019, the Company leased office space from Beam in Cambridge, Massachusetts. Total rent payments under this sublease was less than $ 0.1 million. In April 2019, the Company and Beam entered into a collaboration and license agreement. As partial consideration for the license rights granted by Beam, the Company paid a one-time, nonrefundable fee through issuing 276,075 shares of its common stock with a fair value of $ 0.3 million. Refer to Note 8, License agreements. In July 2019, the Company agreed to be designated as Beam’s collaboration partner in an NHP study connected to Beam’s development and option agreement with Acuitas. As a result, Beam granted the Company a non-exclusive, royalty-free sublicense under Beam’s right, title and interest in and to certain Acuitas technology, solely to the extent necessary to enable the Company to perform the NHP study activities. The Company paid to Beam a one-time payment of $ 0.1 million upon execution of the agreement and is responsible for certain out-of-pocket costs incurred by Beam in connection with the performance of the NHP study activities.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year ended December 31, 2021, the Company recognized $ 0.2 million as a reduction to research and development expense related to reimbursements received for materials sold to Beam. For the year ended December 31, 2020, the Company recognized $ 0.2 million as research and development expense related to payments made for materials purchased from Beam and also recognized $ 0.3 million as a reduction to research and development expense related to reimbursements received for materials sold to Beam In December 2021, the Company entered into a sublease agreement with Beam for laboratory and office space in Cambridge, Massachusetts. Total rent payments under this sublease were less than $ 0.1 million for the year ended December 31, 2021. An officer of the Company was formerly affiliated with Massachusetts General Hospital (“MGH”) as a physician. As of August 2021, the officer is no longer a physician at MGH. In February 2019 and November of 2019, the Company entered into an Option License Agreement and Patent License Agreement, respectively, with MGH. Upon execution of the agreements in 2019, the Company incurred $ 0.2 million for option and license issue fees, which were recorded as research and development expense. For the years ended December 2021 and 2020, the Company incurred $ 0.1 million each year relating to the annual license fee, which was recorded as research and development expense. An executive of Broad was a board member of the Company. The board member resigned, effective May 2021. In March 2019, the Company simultaneously entered into the Harvard/Broad License Agreement and 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Additional consideration under the license agreements include antidilution rights and success payments. See Note 8, Licen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5. Employee benefit plans The Company has a defined-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 tutorily prescribed limit, equal to $ 19,500 in 2021 with a catch up contribution limit equal to $ 6,500 for those 50 years of age or older, and have the amount of the reduction contributed to the 401(k) Plan. Since January 1, 2020 the Company matches 100 % of each participant’s annual contribution to the 401(k) plan up to 3 % of the participant’s salary and then 50 % of each participant’s contribution up to 2 % of the participant’s salary. The match immediately vests 100 %. The matching c ontributions by the Company to the 401(k) plan were $ 0.4 million and $ 0.1 million for the years ended December 31, 2021 and 202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 ubsequent events The Company evaluated all subsequent events and determined there are no material recognized or unrecognized subsequent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Verve and its wholly owned subsidiary, Verve Securities Corporation. Al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fair values of common stock (prior to completion of the IPO), convertible preferred stock, preferred stock tranche liability, stock-based compensation, and the liabilities for antidilution rights and success payments. Actual results could differ from these estimates.</t>
        </is>
      </c>
    </row>
    <row r="6">
      <c r="A6" s="4" t="inlineStr">
        <is>
          <t>Cash and Cash Equivalents</t>
        </is>
      </c>
      <c r="B6" s="4" t="inlineStr">
        <is>
          <t>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t>
        </is>
      </c>
    </row>
    <row r="7">
      <c r="A7" s="4" t="inlineStr">
        <is>
          <t>Restricted cash</t>
        </is>
      </c>
      <c r="B7" s="4" t="inlineStr">
        <is>
          <t xml:space="preserve">Restricted cash Restricted cash represents collateral provided for a letter of credit issued as a security deposit in connection with the Company’s leases of its corporate facilities. A reconciliation of the cash, cash equivalents, and restricted cash reported within the balance sheet that sum to the total of the same amounts shown in the statement of cash flows is as follows:
December 31,
(in thousands) 2021 2020
Cash and cash equivalents $ 64,330 $ 8,993
Restricted cash 5,237 463
Total cash, cash equivalents and restricted cash $ 69,567 $ 9,456 </t>
        </is>
      </c>
    </row>
    <row r="8">
      <c r="A8" s="4" t="inlineStr">
        <is>
          <t>Marketable Securities</t>
        </is>
      </c>
      <c r="B8" s="4" t="inlineStr">
        <is>
          <t>Marketable securities The Company classifies marketable securities with a remaining maturity when purchased of greater than three months as available-for-sale. Available-for-sale securities are maintained by the Company’s investment managers and consist of U.S. treasury bills and U.S agency securities. Available-for-sa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21 and 2020 .</t>
        </is>
      </c>
    </row>
    <row r="9">
      <c r="A9" s="4" t="inlineStr">
        <is>
          <t>Concentration of Credit Risk</t>
        </is>
      </c>
      <c r="B9" s="4" t="inlineStr">
        <is>
          <t>Concentrations of credit risk Financial instruments that potentially subject the Company to significant concentration of credit risk consist primarily of cash, cash equivalents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t>
        </is>
      </c>
    </row>
    <row r="10">
      <c r="A10" s="4" t="inlineStr">
        <is>
          <t>Deferred Offering Costs</t>
        </is>
      </c>
      <c r="B10" s="4" t="inlineStr">
        <is>
          <t xml:space="preserve">Deferred offering costs The Company capitalized incremental legal, professional accounting and other third-party fees that were directly associated with the IPO as other non-current assets until the IPO was consummated. After consummation of the IPO, these costs were recorded in stockholders’ equity (deficit) as a reduction of additional paid-in-capital generated as a result of the offering. </t>
        </is>
      </c>
    </row>
    <row r="11">
      <c r="A11" s="4" t="inlineStr">
        <is>
          <t>Indemnification Agreements</t>
        </is>
      </c>
      <c r="B11" s="4" t="inlineStr">
        <is>
          <t>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row>
    <row r="12">
      <c r="A12" s="4" t="inlineStr">
        <is>
          <t>Fair Value of Financial Instruments</t>
        </is>
      </c>
      <c r="B12"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1, 2020 and 2019. The Company evaluates transfers between levels at the end of each reporting period. There were no transfers of financial instruments between levels during the years ended December 31, 2021 and 2020 .</t>
        </is>
      </c>
    </row>
    <row r="13">
      <c r="A13" s="4" t="inlineStr">
        <is>
          <t>Property and Equipment, Net</t>
        </is>
      </c>
      <c r="B13" s="4" t="inlineStr">
        <is>
          <t>Property and equipment, net Property and equipment are stated at cost less accumulated depreciation. Depreciation expense is recognized using the straight-line method over the estimated useful life of each asset as follows:
Asset category Estimated useful life
Computer equipment and software 3 years
Office furniture 4 years
Laboratory equipment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4">
      <c r="A14" s="4" t="inlineStr">
        <is>
          <t>Impairment of Long-Lived Assets</t>
        </is>
      </c>
      <c r="B14"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2020 and 2019 .</t>
        </is>
      </c>
    </row>
    <row r="15">
      <c r="A15" s="4" t="inlineStr">
        <is>
          <t>Freestanding Financial Instruments and Derivatives</t>
        </is>
      </c>
      <c r="B15" s="4" t="inlineStr">
        <is>
          <t>Freestanding financial instruments and derivatives The Company has identified the following financial instruments, which are recorded as liabilities in the balance sheet and separately accounted for at fair value. Preferred Stock Tranche Liabilities —The Company has determined that its obligation to issue, and the Company’s investors’ right to purchase, additional shares of convertible Series A Preferred Stock (“Series A Preferred”) pursuant to subsequent closings represent a freestanding financial instrument. The freestanding preferred stock tranche liability (the “tranche liability”) was initially recorded at fair value, with gains and losses arising from changes in fair value recognized in other income (expense) in the statement of operations and comprehensive loss. The tranche liabilities were remeasured at each reporting period and upon the exercise or expiration of the obligation. As of December 31, 2020, all Series A Preferred closings occurred, and all preferred stock tranche liabilities have been settled. Refer to Note 9, Preferred Stock tranche liability, for additional discussion. Pursuant to license agreements with (i) the President and Fellows of Harvard College (“Harvard”) and The Broad Institute, Inc. (“Broad”) (“Harvard/Broad License Agreement”) and (ii) Broad (“Broad License Agreement”) (see Note 8, License agreements), the following financial instruments were issued by the Company. Antidilution Rights —The antidilution rights represent the obligation to issue additional shares of common stock to Harvard and Broad following the completion of additional financings, including the Company’s initial public offering. These antidilution rights were accounted for under ASC 815, Derivatives and Hedging ("ASC 815"), and were initially recorded at fair value with a corresponding charge to research and development expense. The liability was remeasured at each reporting period, with changes in fair value recognized in other income (expense) in the statement of operations and comprehensive loss while this instrument was outstanding. The obligation was satisfied in full upon the issuance of an aggregate of an additional 878,098 shares of common stock upon the closing of the Company's IPO in June 2021. Refer to Note 5, Fair value of financial instruments, for additional discussion. Success Payments —The Company is obligated to pay to Harvard and Broad tiered success payments in the event the Company’s average market capitalization exceeds specified thresholds ascending from a high nine digit dollar amount to $ 10.0 billion, or sale of the Company for consideration in excess of those thresholds. In the event of a change of control of the Company or a sale of the Company, the Company is required to pay in cash within a specified period following such event. Otherwise, the payments may be settled at the Company’s option in either cash or shares of the Company’s common stock. The success payments are accounted for under ASC 815 and were initially recorded at fair value with a corresponding charge to research and development expense. The liability is remeasured at each reporting period with all changes in value recognized in other income (expense) in the statement of operations and other comprehensive loss. During the year ended December 31, 2021, certain success payment obligations were triggered, and amounts paid to Harvard and Broad totaled $ 6.3 million. These amounts were settled in cash in November 2021. The Company will continue to adjust the liability for changes in fair value until the earlier of the achievement or expiration of the remaining success payment obligation. Refer to Note 5, Fair value of financial instruments, for additional discussion .</t>
        </is>
      </c>
    </row>
    <row r="16">
      <c r="A16" s="4" t="inlineStr">
        <is>
          <t>Research and Development Costs</t>
        </is>
      </c>
      <c r="B16" s="4" t="inlineStr">
        <is>
          <t>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t>
        </is>
      </c>
    </row>
    <row r="17">
      <c r="A17" s="4" t="inlineStr">
        <is>
          <t>Stock-Based Compensation</t>
        </is>
      </c>
      <c r="B17" s="4" t="inlineStr">
        <is>
          <t>Stock-based compensation The Company’s stock-based compensation program allows for grants of stock options and restricted stock awards. Grants are awarded to employees and non-employees, including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Black-Scholes’’) for stock option grants to both employees and non-employees. The fair value of the Company’s common stock is used to determine the fair value of restricted stock awards. The Company’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over the implied service period when achievement of the performance-based milestones is deemed probable. The Company uses judgement to determine whether and, if so, how many awards are deemed probable of vesting at each report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Prior to the Company's IPO in June 2021, there was no public market for its common stock. As a result, prior to the IPO, the estimated fair value of the Company's common stock was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grant. Following the Company's IPO, the fair value of its common stock is determined based on the closing price of the Company's common stock as reported on the Nasdaq Global Select Market .</t>
        </is>
      </c>
    </row>
    <row r="18">
      <c r="A18" s="4" t="inlineStr">
        <is>
          <t>Rent Expense</t>
        </is>
      </c>
      <c r="B18" s="4" t="inlineStr">
        <is>
          <t>Rent expense The Company’s real estate operating leases provide for scheduled annual rent increases throughout the lease term. The Company recognizes the effects of the scheduled rent increases on a straight-line basis over the full term of the lease. Prior to the adoption of ASU 2016-02, Leases , or ASC 842, tenant improvement allowances, if any, provided by the landlord are recorded as deferred rent and amortized as reduction to rent expense over the lease term. Subsequent to the adoption of ASC 842, tenant improvement allowances, if any, provided by a landlord are recorded as a reduction of the right-of-use, or ROU, asset related to that lease.</t>
        </is>
      </c>
    </row>
    <row r="19">
      <c r="A19" s="4" t="inlineStr">
        <is>
          <t>Income Taxes</t>
        </is>
      </c>
      <c r="B19"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t>
        </is>
      </c>
    </row>
    <row r="20">
      <c r="A20" s="4" t="inlineStr">
        <is>
          <t>Comprehensive Loss</t>
        </is>
      </c>
      <c r="B20" s="4" t="inlineStr">
        <is>
          <t>Comprehensive loss Comprehensive loss includes net loss as well as other changes in stockholders’ equity that result from transactions and economic events other than those with stockholders. For the years ended December 31, 2021, 2020 and 2019 , the Company’s only element of other comprehensive income (loss) was unrealized gains (losses) on marketable securities.</t>
        </is>
      </c>
    </row>
    <row r="21">
      <c r="A21" s="4" t="inlineStr">
        <is>
          <t>Net Loss Per Share</t>
        </is>
      </c>
      <c r="B21"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d the holders of such shares to participate in dividends but did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2020 and 2019 .</t>
        </is>
      </c>
    </row>
    <row r="22">
      <c r="A22" s="4" t="inlineStr">
        <is>
          <t>Segment and Geographic Information</t>
        </is>
      </c>
      <c r="B22"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23">
      <c r="A23" s="4" t="inlineStr">
        <is>
          <t>Subsequent Events</t>
        </is>
      </c>
      <c r="B23" s="4" t="inlineStr">
        <is>
          <t>Subsequent events The Company performs an evaluation of all subsequent events after the balance sheet date through the date of issuance of the consolidated financial statements to ensure appropriate disclosure of events both recognized in the consolidated financial statements and events which occurred subsequently but were not recognized in the consolidated financial statements.</t>
        </is>
      </c>
    </row>
    <row r="24">
      <c r="A24" s="4" t="inlineStr">
        <is>
          <t>Recently Adopted and Issued Accounting Pronouncements</t>
        </is>
      </c>
      <c r="B24" s="4" t="inlineStr">
        <is>
          <t>Recently adopted accounting pronouncements In February 2016, the FASB issued ASU No. 2016-02, Leases (Topic 842), as subsequently amended, which sets out the principles for the recognition, measurement, presentation and disclosure of leases for both parties to a contract (i.e., lessees and lessors), and replaces the existing guidance in ASC 840.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he new standard requires the identification and classification of arrangements that are or contain a lease an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e lease and (ii) lease expense in its consolidated statement of operations for operating leases and amortization and interest expense in its consolidated statement of operation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Prior to January 1, 2021, the Company accounted for leases pursuant to ASC 840, Leases.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next twelve months. The Company adopted Topic 842 during the quarter ended September 30, 2021, with an effective adoption date of January 1, 2021 , using the modified retrospective transition approach which uses the effective date, or January 1, 2021, as the date of initial application.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s a result of the adoption of ASC 842, the Company recorded (i) an operating lease liability of $ 2.6 million determined using an incremental borrowing rate as of the effective adoption date and (ii) an operating lease right-of-use asset of $ 2.4 million, net of the unamortized balance of prepaid/accrued rent as of the transition date. There was no impact to the Company’s results of operations and cash flows from operations. The Company has elected the short-term lease exemption, which allows the Company to not recognize lease liabilities and right-of-use assets arising from lease arrangements with lease terms of twelve months or less.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Company’s obligation to make lease payments under the arrangement. The Company measures its lease liabilities at lease commencement as the present value of the future lease payments in the contract using the rate implicit in the contract, when available. As an implicit rate has not historically been readily determinable, the Company uses an incremental borrowing rate measured as the rate at which the Company could borrow, on a fully collateralized basis, a commensurate loan in the same currency over a period consistent with the lease term at the commencement date. The incremental borrowing rate is determined based on the Company's synthetic secured rating using the ordered logit model as of the measurement date. The Company measures its right-of-use assets as the lease liability plus initial direct costs and prepaid lease payments, less lease incentives granted by the lessor.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associated non-lease components together as a single lease component for all underlying assets and allocate all of the contract consideration to the lease component only.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Recently issued accounting pronouncements The Jumpstart Our Business Startups Act of 2012 permits an emerging growth company ("EGC") to take advantage of an extended transition period to comply with new or revised accounting standards applicable to public companies until those standards would otherwise apply to private companies. As an EGC, the Company has elected to take advantage of this extended transition period for certain new accounting standards. In June 2016, the FASB issued ASU No. 2016-13, Financial Instruments—Credit Losses (Topic 326):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new standard will be effective for the Company on January 1, 2023. The Company is currently evaluating the potential impact that this standard may have on it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A reconciliation of the cash, cash equivalents, and restricted cash reported within the balance sheet that sum to the total of the same amounts shown in the statement of cash flows is as follows:
December 31,
(in thousands) 2021 2020
Cash and cash equivalents $ 64,330 $ 8,993
Restricted cash 5,237 463
Total cash, cash equivalents and restricted cash $ 69,567 $ 9,456 </t>
        </is>
      </c>
    </row>
    <row r="5">
      <c r="A5" s="4" t="inlineStr">
        <is>
          <t>Schedule of Property and Equipment Estimated Useful Life</t>
        </is>
      </c>
      <c r="B5" s="4" t="inlineStr">
        <is>
          <t xml:space="preserve">Depreciation expense is recognized using the straight-line method over the estimated useful life of each asset as follows:
Asset category Estimated useful life
Computer equipment and software 3 years
Office furniture 4 years
Laboratory equipment 5 years
Leasehold improvements Shorter of useful life or remaining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Marketable securities by security type consisted of the following:
December 31, 2021
(in thousands) Amortized Gross Gross Fair
U.S. treasury bills and notes $ 277,559 $ — $ ( 218 ) $ 277,341
U.S. agency securities 18,781 — ( 10 ) 18,771
Total $ 296,340 $ — $ ( 228 ) $ 296,112
December 31, 2020
(in thousands) Amortized Gross Gross Fair
U.S. treasury bills and notes $ 32,221 $ 3 $ — $ 32,224
U.S. agency securities 30,890 5 — 30,895
Total $ 63,111 $ 8 $ — $ 63,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net, consist of the following:
December 31,
(in thousands) 2021 2020
Lab equipment 8,567 $ 3,937
Leasehold improvements 266 259
Furniture and fixtures 566 481
Computer equipment 158 105
Total property and equipment 9,557 4,782
Less accumulated depreciation ( 2,333 ) ( 798 )
Property and equipment, net $ 7,224 $ 3,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December 31, 2021
(in thousands) Fair Level 1 Level 2 Level 3
Assets
Money market funds $ 58,127 $ 58,127 $ — $ —
Marketable securities:
U.S. treasury bills and notes 277,341 — 277,341 —
U.S. agency securities 18,771 — 18,771 —
Total assets $ 354,239 $ 58,127 $ 296,112 $ —
Liabilities
Success payment liability 4,371 — — 4,371
Total liabilities $ 4,371 $ — $ — $ 4,371
As of December 31, 2020
(in thousands) Fair Level 1 Level 2 Level 3
Assets
Money market funds $ 6,724 $ 6,724 $ — $ —
Marketable securities:
U.S. treasury bills and notes 32,224 — 32,224 —
U.S. agency securities 30,895 — 30,895 —
Total assets $ 69,843 $ 6,724 $ 63,119 $ —
Liabilities
Success payment liability $ 2,806 $ — $ — $ 2,806
Antidilution rights liability 6,916 — — 6,916
Total liabilities $ 9,722 $ — $ — $ 9,722 </t>
        </is>
      </c>
    </row>
    <row r="5">
      <c r="A5" s="4" t="inlineStr">
        <is>
          <t>Schedule of Fair Value Liabilities Measured on Recurring Basis</t>
        </is>
      </c>
      <c r="B5" s="4" t="inlineStr">
        <is>
          <t xml:space="preserve">The primary inputs used in valuing (i) the success payments liability and (ii) the antidilution rights liability associated with the Company’s realization of a certain valuation threshold through either a sale of the Company’s preferred stock, an initial public offering, or a company sale at December 31, 2021 (only applicable to success payments liability), 2020 and 2019, were as follows:
At At At
Fair value of common stock (per share) $ 36.87 $ 8.24 $ 2.59
Equity volatility 77 % 105 % 100 %
Cumulative probability of triggering event n/a 70 % 11 %
Expected term (in years) n/a 0.50 2.89 </t>
        </is>
      </c>
    </row>
    <row r="6">
      <c r="A6" s="4" t="inlineStr">
        <is>
          <t>Schedule of Reconciliation of Changes in Fair Value of Financial Instruments</t>
        </is>
      </c>
      <c r="B6" s="4" t="inlineStr">
        <is>
          <t xml:space="preserve">The reconciliation of changes in the fair value of financial instruments based on Level 3 inputs were as follows:
(in thousands) Preferred Antidilution Success Total
Balance at December 31, 2019 $ 9,571 $ 2,044 $ 419 $ 12,034
Issuance of Series A Preferred ( 7,064 ) — — ( 7,064 )
Issuance of common stock — ( 487 ) — ( 487 )
Changes in fair value ( 2,507 ) 5,359 2,387 5,239
Balance at December 31, 2020 — 6,916 2,806 9,722
Issuance of common stock — ( 32,490 ) — ( 32,490 )
Success payment liability earned and paid — — ( 6,250 ) ( 6,250 )
Change in fair value — 25,574 7,815 33,389
Balance at December 31, 2021 $ — $ — $ 4,371 $ 4,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December 31,
(in thousands) 2021 2020
Employee compensation and related benefits $ 6,050 $ 1,636
Accrued external research and development expenses 5,041 4,827
Professional fees 1,109 303
Other 792 423
Total $ 12,992 $ 7,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00000000</v>
      </c>
      <c r="C8" s="6" t="n">
        <v>255000000</v>
      </c>
    </row>
    <row r="9">
      <c r="A9" s="4" t="inlineStr">
        <is>
          <t>Common stock, shares issued</t>
        </is>
      </c>
      <c r="B9" s="6" t="n">
        <v>48511735</v>
      </c>
      <c r="C9" s="6" t="n">
        <v>3123424</v>
      </c>
    </row>
    <row r="10">
      <c r="A10" s="4" t="inlineStr">
        <is>
          <t>Common stock, shares outstanding</t>
        </is>
      </c>
      <c r="B10" s="6" t="n">
        <v>48511735</v>
      </c>
      <c r="C10" s="6" t="n">
        <v>2585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Cost</t>
        </is>
      </c>
      <c r="B4" s="4" t="inlineStr">
        <is>
          <t xml:space="preserve">The components of operating lease cost were as follows:
(in thousands) December 31, 2021
Operating lease costs $ 1,923
Variable lease costs 747
Short term lease costs 2,278
Total $ 4,948 </t>
        </is>
      </c>
    </row>
    <row r="5">
      <c r="A5" s="4" t="inlineStr">
        <is>
          <t>Supplemental Cash Flow Information Related to Operating Leases</t>
        </is>
      </c>
      <c r="B5" s="4" t="inlineStr">
        <is>
          <t xml:space="preserve">Supplemental cash flow information related to operating leases was as follows:
(in thousands) December 31, 2021
Cash paid for amounts included in the measurements of lease liabilities:
Operating cash flows related to operating leases $ 2,021 </t>
        </is>
      </c>
    </row>
    <row r="6">
      <c r="A6" s="4" t="inlineStr">
        <is>
          <t>Schedule of Future Minimum Lease Commitments under Non-Cancellable Leases</t>
        </is>
      </c>
      <c r="B6" s="4" t="inlineStr">
        <is>
          <t xml:space="preserve">Future minimum commitments under non-cancellable leases as of December 31, 2021 were as follows:
Years ending December 31, Amount
(in thousands)
2022 $ 12,951
2023 9,958
2024 10,257
2025 10,565
2026 10,882
Thereafter 54,158
Total lease payments $ 108,771
Less: interest ( 13 )
Present value of operating lease liabilities $ 108,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Based Compensation Expense</t>
        </is>
      </c>
      <c r="B4" s="4" t="inlineStr">
        <is>
          <t xml:space="preserve">Stock-based compensation expense recorded in the consolidated statements of operations and comprehensive loss is as follows:
Year ended
(in thousands) 2021 2020 2019
Research and development $ 3,830 $ 494 $ 336
General and administrative 3,242 356 110
Total stock-based compensation expense $ 7,072 $ 850 $ 446 </t>
        </is>
      </c>
    </row>
    <row r="5">
      <c r="A5" s="4" t="inlineStr">
        <is>
          <t>Schedule of Assumptions Used for Options Granted</t>
        </is>
      </c>
      <c r="B5" s="4" t="inlineStr">
        <is>
          <t xml:space="preserve">The assumptions used in Black-Scholes for stock options granted were as follows:
Year ended
2021 2020 2019
Expected volatility 77.7 % 84.8 % 76.1 %
Weighted-average risk-free interest rate 0.9 % 0.4 % 2.2 %
Expected dividend yield — — —
Expected term (in years) 6.0 6.0 5.9 </t>
        </is>
      </c>
    </row>
    <row r="6">
      <c r="A6" s="4" t="inlineStr">
        <is>
          <t>Schedule of Stock Option Activity</t>
        </is>
      </c>
      <c r="B6" s="4" t="inlineStr">
        <is>
          <t xml:space="preserve">The following table provides a summary of stock option activity during the year ended December 31, 2021:
Number of Weighted Weighted Aggregate (2)
Outstanding at December 31, 2020 3,888,823 $ 2.13
Granted 2,869,946 $ 17.66
Exercised ( 599,838 ) $ 1.61
Forfeited ( 39,636 ) $ 2.56
Outstanding at December 31, 2021 6,119,295 $ 9.44 8.7 $ 171,636
Exercisable at December 31, 2021 1,373,507 $ 2.15 8.0 $ 47,691
Expected to vest after December 31, 2021 (1) 4,745,788 $ 11.56 8.9 $ 123,945 (1) This represents the number of unvested options outstanding as of December 31, 2021 that are expected to vest in the future. (2) The aggregate intrinsic value is calculated as the difference between the exercise price of the underlying options and the estimated fair value of the common stock for the options that were in the money as of December 31, 2021. </t>
        </is>
      </c>
    </row>
    <row r="7">
      <c r="A7" s="4" t="inlineStr">
        <is>
          <t>Schedule of Status and Change in Unvested Restricted Stock and Restricted Stock Units</t>
        </is>
      </c>
      <c r="B7" s="4" t="inlineStr">
        <is>
          <t xml:space="preserve">A summary of the status of and change in unvested restricted stock as of December 31, 2021 was as follows:
Shares Weighted-
Unvested restricted stock as of December 31, 2020 537,633 $ 0.0028
Restricted stock vested ( 537,633 ) $ 0.0028
Unvested restricted stock as of December 31, 2021 — $ — A summary of the status of and change in unvested restricted stock units as of December 31, 2021 was as follows:
Shares Weighted-
Unvested restricted stock units as of December 31, 2020 — $ —
Restricted stock units granted 32,000 $ 36.58
Unvested restricted stock units as of December 31, 2021 32,000 $ 3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ummarizes the computation of basic and diluted net loss per share attributable to common stockholders of the Company:
Year ended December 31,
(in thousands, except share and per share amounts) 2021 2020 2019
Numerator:
Net loss attributable to common stockholders $ ( 120,314 ) $ ( 45,704 ) $ ( 19,297 )
Denominator:
Weighted average number of common shares, basic and diluted 26,872,036 2,250,093 1,277,156
Net loss per common share attributable to common stockholders, basic and diluted $ ( 4.48 ) $ ( 20.31 ) $ ( 15.11 )</t>
        </is>
      </c>
    </row>
    <row r="5">
      <c r="A5" s="4" t="inlineStr">
        <is>
          <t>Potential Common Shares, Based on Amounts Outstanding at Period End were Excluded From the Computation of Diluted Net Loss Per Share Attributable to Common Stockholders</t>
        </is>
      </c>
      <c r="B5" s="4" t="inlineStr">
        <is>
          <t xml:space="preserve">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Year ended December 31,
2021 2020 2019
Convertible preferred stock — 19,387,544 5,553,367
Unvested restricted stock — 537,633 1,075,268
Unvested restricted stock units 32,000 — —
Outstanding options to purchase common stock 6,119,295 3,888,823 1,933,507
Total 6,151,295 23,814,000 8,562,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income tax expense computed using the federal statutory income tax rate to the Company’s effective income tax rate is as follows:
Year ended December 31,
(in thousands) 2021 2020 2019
Federal statutory rate 21.0 % 21.0 % 21.0 %
Change in valuation allowance ( 31.3 )% ( 29.6 )% ( 17.9 )%
Stock-based compensation 0.9 % ( 0.3 )% ( 0.1 )%
Executive compensation ( 1.1 )% 0.0 % 0.0 %
Other permanent items ( 0.1 )% 1.1 % ( 5.8 )%
State income taxes, net of federal benefit 6.1 % 6.8 % 1.7 %
Research and development tax credits 4.5 % 1.0 % 1.1 %
Total — % — % — %</t>
        </is>
      </c>
    </row>
    <row r="5">
      <c r="A5" s="4" t="inlineStr">
        <is>
          <t>Schedule of Deferred Taxes</t>
        </is>
      </c>
      <c r="B5" s="4" t="inlineStr">
        <is>
          <t xml:space="preserve">:
December 31,
(in thousands) 2021 2020
Deferred tax assets:
Net operating loss carryforwards $ 33,409 $ 12,973
Capitalized costs—net of amortization 12,395 855
Research and development tax credits 6,098 682
Antidilution liability — 2,815
Stock-based compensation 1,117 149
Other 76 61
Lease liability 533 —
Accrued expenses 2,852 905
Total deferred tax assets 56,480 18,440
Deferred tax liabilities:
Property and equipment ( 899 ) ( 1,061 )
Right of use asset ( 501 ) —
Total deferred tax liabilities ( 1,400 ) ( 1,061 )
Total deferred tax assets, net 55,080 17,379
Less: valuation allowance ( 55,080 ) ( 17,379 )
Deferred tax assets, net of valuation allow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the Business and Basis of Presentation - Additional Information (Details) - USD ($) $ / shares in Units, $ in Thousands</t>
        </is>
      </c>
      <c r="B1" s="2" t="inlineStr">
        <is>
          <t>Jun. 21, 2021</t>
        </is>
      </c>
      <c r="C1" s="2" t="inlineStr">
        <is>
          <t>Dec. 31, 2021</t>
        </is>
      </c>
      <c r="D1" s="2" t="inlineStr">
        <is>
          <t>Dec. 31, 2020</t>
        </is>
      </c>
      <c r="E1" s="2" t="inlineStr">
        <is>
          <t>Dec. 31, 2019</t>
        </is>
      </c>
    </row>
    <row r="2">
      <c r="A2" s="3" t="inlineStr">
        <is>
          <t>Collaborative Arrangement and Arrangement Other than Collaborative [Line Items]</t>
        </is>
      </c>
    </row>
    <row r="3">
      <c r="A3" s="4" t="inlineStr">
        <is>
          <t>Net loss</t>
        </is>
      </c>
      <c r="C3" s="5" t="n">
        <v>-120314</v>
      </c>
      <c r="D3" s="5" t="n">
        <v>-45704</v>
      </c>
      <c r="E3" s="5" t="n">
        <v>-19297</v>
      </c>
    </row>
    <row r="4">
      <c r="A4" s="4" t="inlineStr">
        <is>
          <t>Accumulated deficit</t>
        </is>
      </c>
      <c r="C4" s="5" t="n">
        <v>-186850</v>
      </c>
      <c r="D4" s="6" t="n">
        <v>-66536</v>
      </c>
    </row>
    <row r="5">
      <c r="A5" s="4" t="inlineStr">
        <is>
          <t>Sale of stock, price per share</t>
        </is>
      </c>
      <c r="C5" s="8" t="n">
        <v>22.34</v>
      </c>
    </row>
    <row r="6">
      <c r="A6" s="4" t="inlineStr">
        <is>
          <t>Proceeds from initial public offering, net of underwriting discount</t>
        </is>
      </c>
      <c r="C6" s="5" t="n">
        <v>285214</v>
      </c>
      <c r="D6" s="4" t="inlineStr">
        <is>
          <t xml:space="preserve"> </t>
        </is>
      </c>
      <c r="E6" s="6" t="n">
        <v>0</v>
      </c>
    </row>
    <row r="7">
      <c r="A7" s="4" t="inlineStr">
        <is>
          <t>Proceeds From Issuance Of Preferred Stock And Preference Stock</t>
        </is>
      </c>
      <c r="C7" s="5" t="n">
        <v>93759</v>
      </c>
      <c r="D7" s="5" t="n">
        <v>92616</v>
      </c>
      <c r="E7" s="5" t="n">
        <v>18040</v>
      </c>
    </row>
    <row r="8">
      <c r="A8" s="4" t="inlineStr">
        <is>
          <t>Over-Allotment Option [Member]</t>
        </is>
      </c>
    </row>
    <row r="9">
      <c r="A9" s="3" t="inlineStr">
        <is>
          <t>Collaborative Arrangement and Arrangement Other than Collaborative [Line Items]</t>
        </is>
      </c>
    </row>
    <row r="10">
      <c r="A10" s="4" t="inlineStr">
        <is>
          <t>Sale of Stock, Number of Shares Issued in Transaction</t>
        </is>
      </c>
      <c r="B10" s="6" t="n">
        <v>2105368</v>
      </c>
    </row>
    <row r="11">
      <c r="A11" s="4" t="inlineStr">
        <is>
          <t>IPO</t>
        </is>
      </c>
    </row>
    <row r="12">
      <c r="A12" s="3" t="inlineStr">
        <is>
          <t>Collaborative Arrangement and Arrangement Other than Collaborative [Line Items]</t>
        </is>
      </c>
    </row>
    <row r="13">
      <c r="A13" s="4" t="inlineStr">
        <is>
          <t>Sale of Stock, Number of Shares Issued in Transaction</t>
        </is>
      </c>
      <c r="B13" s="6" t="n">
        <v>16141157</v>
      </c>
    </row>
    <row r="14">
      <c r="A14" s="4" t="inlineStr">
        <is>
          <t>Sale of stock, price per share</t>
        </is>
      </c>
      <c r="B14" s="5" t="n">
        <v>19</v>
      </c>
    </row>
    <row r="15">
      <c r="A15" s="4" t="inlineStr">
        <is>
          <t>Proceeds from initial public offering, net of underwriting discount</t>
        </is>
      </c>
      <c r="B15" s="5" t="n">
        <v>306700</v>
      </c>
    </row>
    <row r="16">
      <c r="A16" s="4" t="inlineStr">
        <is>
          <t>Sale of Stock, Consideration Received on Transaction</t>
        </is>
      </c>
      <c r="B16" s="5" t="n">
        <v>281600</v>
      </c>
    </row>
    <row r="17">
      <c r="A17" s="4" t="inlineStr">
        <is>
          <t>Shares issued upon conversion of preferred stock</t>
        </is>
      </c>
      <c r="B17" s="6" t="n">
        <v>27720923</v>
      </c>
      <c r="C17" s="6" t="n">
        <v>27720923</v>
      </c>
    </row>
    <row r="18">
      <c r="A18" s="4" t="inlineStr">
        <is>
          <t>Stockholders' Equity, Reverse Stock Split</t>
        </is>
      </c>
      <c r="C18" s="4" t="inlineStr">
        <is>
          <t>one-for-9.2595</t>
        </is>
      </c>
    </row>
    <row r="19">
      <c r="A19" s="4" t="inlineStr">
        <is>
          <t>Proceeds From Issuance Of Preferred Stock And Preference Stock</t>
        </is>
      </c>
      <c r="C19" s="5" t="n">
        <v>52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64330</v>
      </c>
      <c r="C3" s="5" t="n">
        <v>8993</v>
      </c>
    </row>
    <row r="4">
      <c r="A4" s="4" t="inlineStr">
        <is>
          <t>Restricted cash</t>
        </is>
      </c>
      <c r="B4" s="6" t="n">
        <v>5237</v>
      </c>
      <c r="C4" s="6" t="n">
        <v>463</v>
      </c>
    </row>
    <row r="5">
      <c r="A5" s="4" t="inlineStr">
        <is>
          <t>Total cash, cash equivalents and restricted cash</t>
        </is>
      </c>
      <c r="B5" s="5" t="n">
        <v>69567</v>
      </c>
      <c r="C5" s="5" t="n">
        <v>9456</v>
      </c>
      <c r="D5" s="5" t="n">
        <v>3221</v>
      </c>
      <c r="E5" s="5" t="n">
        <v>54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0" customWidth="1" min="5" max="5"/>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c r="E2" s="2" t="inlineStr">
        <is>
          <t>Jun. 30, 2021shares</t>
        </is>
      </c>
    </row>
    <row r="3">
      <c r="A3" s="3" t="inlineStr">
        <is>
          <t>Summary Of Significant Accounting Policies [Line Items]</t>
        </is>
      </c>
    </row>
    <row r="4">
      <c r="A4" s="4" t="inlineStr">
        <is>
          <t>Impairment losses</t>
        </is>
      </c>
      <c r="B4" s="5" t="n">
        <v>0</v>
      </c>
      <c r="C4" s="5" t="n">
        <v>0</v>
      </c>
      <c r="D4" s="5" t="n">
        <v>0</v>
      </c>
    </row>
    <row r="5">
      <c r="A5" s="4" t="inlineStr">
        <is>
          <t>Percentage of tax benefit realized</t>
        </is>
      </c>
      <c r="B5" s="4" t="inlineStr">
        <is>
          <t>50.00%</t>
        </is>
      </c>
    </row>
    <row r="6">
      <c r="A6" s="4" t="inlineStr">
        <is>
          <t>Success payment liability, payable</t>
        </is>
      </c>
      <c r="B6" s="5" t="n">
        <v>6250000</v>
      </c>
    </row>
    <row r="7">
      <c r="A7" s="4" t="inlineStr">
        <is>
          <t>Number of operating segment | Segment</t>
        </is>
      </c>
      <c r="B7" s="6" t="n">
        <v>1</v>
      </c>
    </row>
    <row r="8">
      <c r="A8" s="4" t="inlineStr">
        <is>
          <t>Operating lease liability</t>
        </is>
      </c>
      <c r="B8" s="5" t="n">
        <v>108758000</v>
      </c>
    </row>
    <row r="9">
      <c r="A9" s="4" t="inlineStr">
        <is>
          <t>Operating lease right-of-use assets</t>
        </is>
      </c>
      <c r="B9" s="5" t="n">
        <v>1839000</v>
      </c>
      <c r="C9" s="5" t="n">
        <v>0</v>
      </c>
    </row>
    <row r="10">
      <c r="A10" s="4" t="inlineStr">
        <is>
          <t>ASC 842</t>
        </is>
      </c>
    </row>
    <row r="11">
      <c r="A11" s="3" t="inlineStr">
        <is>
          <t>Summary Of Significant Accounting Policies [Line Items]</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1</t>
        </is>
      </c>
    </row>
    <row r="14">
      <c r="A14" s="4" t="inlineStr">
        <is>
          <t>Operating lease liability</t>
        </is>
      </c>
      <c r="B14" s="5" t="n">
        <v>2600000</v>
      </c>
    </row>
    <row r="15">
      <c r="A15" s="4" t="inlineStr">
        <is>
          <t>Operating lease right-of-use assets</t>
        </is>
      </c>
      <c r="B15" s="5" t="n">
        <v>2400000</v>
      </c>
    </row>
    <row r="16">
      <c r="A16" s="4" t="inlineStr">
        <is>
          <t>Change in accounting principle, accounting standards update, immaterial effect</t>
        </is>
      </c>
      <c r="B16" s="4" t="inlineStr">
        <is>
          <t>true</t>
        </is>
      </c>
    </row>
    <row r="17">
      <c r="A17" s="4" t="inlineStr">
        <is>
          <t>Harvard and Board</t>
        </is>
      </c>
    </row>
    <row r="18">
      <c r="A18" s="3" t="inlineStr">
        <is>
          <t>Summary Of Significant Accounting Policies [Line Items]</t>
        </is>
      </c>
    </row>
    <row r="19">
      <c r="A19" s="4" t="inlineStr">
        <is>
          <t>Success payment liability, payable</t>
        </is>
      </c>
      <c r="B19" s="5" t="n">
        <v>10000000000</v>
      </c>
    </row>
    <row r="20">
      <c r="A20" s="4" t="inlineStr">
        <is>
          <t>Issuance of Additional Common Stock | shares</t>
        </is>
      </c>
      <c r="E20" s="6" t="n">
        <v>878098</v>
      </c>
    </row>
    <row r="21">
      <c r="A21" s="4" t="inlineStr">
        <is>
          <t>Success Liability Payment</t>
        </is>
      </c>
      <c r="B21" s="5" t="n">
        <v>63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fe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Property and equipment estimated useful life</t>
        </is>
      </c>
      <c r="B5" s="4" t="inlineStr">
        <is>
          <t>3 years</t>
        </is>
      </c>
    </row>
    <row r="6">
      <c r="A6" s="4" t="inlineStr">
        <is>
          <t>Office Furniture</t>
        </is>
      </c>
    </row>
    <row r="7">
      <c r="A7" s="3" t="inlineStr">
        <is>
          <t>Property Plant And Equipment [Line Items]</t>
        </is>
      </c>
    </row>
    <row r="8">
      <c r="A8" s="4" t="inlineStr">
        <is>
          <t>Property and equipment estimated useful life</t>
        </is>
      </c>
      <c r="B8" s="4" t="inlineStr">
        <is>
          <t>4 years</t>
        </is>
      </c>
    </row>
    <row r="9">
      <c r="A9" s="4" t="inlineStr">
        <is>
          <t>Laboratory Equipment</t>
        </is>
      </c>
    </row>
    <row r="10">
      <c r="A10" s="3" t="inlineStr">
        <is>
          <t>Property Plant And Equipment [Line Items]</t>
        </is>
      </c>
    </row>
    <row r="11">
      <c r="A11" s="4" t="inlineStr">
        <is>
          <t>Property and equipment estimated useful life</t>
        </is>
      </c>
      <c r="B11" s="4" t="inlineStr">
        <is>
          <t>5 years</t>
        </is>
      </c>
    </row>
    <row r="12">
      <c r="A12" s="4" t="inlineStr">
        <is>
          <t>Leasehold Improvements</t>
        </is>
      </c>
    </row>
    <row r="13">
      <c r="A13" s="3" t="inlineStr">
        <is>
          <t>Property Plant And Equipment [Line Items]</t>
        </is>
      </c>
    </row>
    <row r="14">
      <c r="A14" s="4" t="inlineStr">
        <is>
          <t>Property and equipment estimated useful life</t>
        </is>
      </c>
      <c r="B14" s="4" t="inlineStr">
        <is>
          <t>Shorter of useful life or 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1</t>
        </is>
      </c>
      <c r="C1" s="2" t="inlineStr">
        <is>
          <t>Dec. 31, 2020</t>
        </is>
      </c>
    </row>
    <row r="2">
      <c r="A2" s="3" t="inlineStr">
        <is>
          <t>Marketable Securities [Line Items]</t>
        </is>
      </c>
    </row>
    <row r="3">
      <c r="A3" s="4" t="inlineStr">
        <is>
          <t>Amortized cost</t>
        </is>
      </c>
      <c r="B3" s="5" t="n">
        <v>296340</v>
      </c>
      <c r="C3" s="5" t="n">
        <v>63111</v>
      </c>
    </row>
    <row r="4">
      <c r="A4" s="4" t="inlineStr">
        <is>
          <t>Gross unrealized gains</t>
        </is>
      </c>
      <c r="C4" s="6" t="n">
        <v>8</v>
      </c>
    </row>
    <row r="5">
      <c r="A5" s="4" t="inlineStr">
        <is>
          <t>Gross unrealized losses</t>
        </is>
      </c>
      <c r="B5" s="6" t="n">
        <v>-228</v>
      </c>
    </row>
    <row r="6">
      <c r="A6" s="4" t="inlineStr">
        <is>
          <t>Fair value</t>
        </is>
      </c>
      <c r="B6" s="6" t="n">
        <v>296112</v>
      </c>
      <c r="C6" s="6" t="n">
        <v>63119</v>
      </c>
    </row>
    <row r="7">
      <c r="A7" s="4" t="inlineStr">
        <is>
          <t>U.S. Treasury Bills and Notes [Member]</t>
        </is>
      </c>
    </row>
    <row r="8">
      <c r="A8" s="3" t="inlineStr">
        <is>
          <t>Marketable Securities [Line Items]</t>
        </is>
      </c>
    </row>
    <row r="9">
      <c r="A9" s="4" t="inlineStr">
        <is>
          <t>Amortized cost</t>
        </is>
      </c>
      <c r="B9" s="6" t="n">
        <v>277559</v>
      </c>
      <c r="C9" s="6" t="n">
        <v>32221</v>
      </c>
    </row>
    <row r="10">
      <c r="A10" s="4" t="inlineStr">
        <is>
          <t>Gross unrealized gains</t>
        </is>
      </c>
      <c r="C10" s="6" t="n">
        <v>3</v>
      </c>
    </row>
    <row r="11">
      <c r="A11" s="4" t="inlineStr">
        <is>
          <t>Gross unrealized losses</t>
        </is>
      </c>
      <c r="B11" s="6" t="n">
        <v>-218</v>
      </c>
    </row>
    <row r="12">
      <c r="A12" s="4" t="inlineStr">
        <is>
          <t>Fair value</t>
        </is>
      </c>
      <c r="B12" s="6" t="n">
        <v>277341</v>
      </c>
      <c r="C12" s="6" t="n">
        <v>32224</v>
      </c>
    </row>
    <row r="13">
      <c r="A13" s="4" t="inlineStr">
        <is>
          <t>U.S. Agency Securities [Member]</t>
        </is>
      </c>
    </row>
    <row r="14">
      <c r="A14" s="3" t="inlineStr">
        <is>
          <t>Marketable Securities [Line Items]</t>
        </is>
      </c>
    </row>
    <row r="15">
      <c r="A15" s="4" t="inlineStr">
        <is>
          <t>Amortized cost</t>
        </is>
      </c>
      <c r="B15" s="6" t="n">
        <v>18781</v>
      </c>
      <c r="C15" s="6" t="n">
        <v>30890</v>
      </c>
    </row>
    <row r="16">
      <c r="A16" s="4" t="inlineStr">
        <is>
          <t>Gross unrealized gains</t>
        </is>
      </c>
      <c r="C16" s="6" t="n">
        <v>5</v>
      </c>
    </row>
    <row r="17">
      <c r="A17" s="4" t="inlineStr">
        <is>
          <t>Gross unrealized losses</t>
        </is>
      </c>
      <c r="B17" s="6" t="n">
        <v>-10</v>
      </c>
    </row>
    <row r="18">
      <c r="A18" s="4" t="inlineStr">
        <is>
          <t>Fair value</t>
        </is>
      </c>
      <c r="B18" s="5" t="n">
        <v>18771</v>
      </c>
      <c r="C18" s="5" t="n">
        <v>30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securities - Additional Information (Details)</t>
        </is>
      </c>
      <c r="B1" s="2" t="inlineStr">
        <is>
          <t>12 Months Ended</t>
        </is>
      </c>
    </row>
    <row r="2">
      <c r="B2" s="2" t="inlineStr">
        <is>
          <t>Dec. 31, 2021</t>
        </is>
      </c>
      <c r="C2" s="2" t="inlineStr">
        <is>
          <t>Dec. 31, 2020</t>
        </is>
      </c>
    </row>
    <row r="3">
      <c r="A3" s="3" t="inlineStr">
        <is>
          <t>Marketable Securities [Line Items]</t>
        </is>
      </c>
    </row>
    <row r="4">
      <c r="A4" s="4" t="inlineStr">
        <is>
          <t>Remaining contractual maturities of marketable securities term</t>
        </is>
      </c>
      <c r="B4" s="4" t="inlineStr">
        <is>
          <t>1 year</t>
        </is>
      </c>
      <c r="C4"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5" t="n">
        <v>68202</v>
      </c>
      <c r="C4" s="5" t="n">
        <v>35371</v>
      </c>
      <c r="D4" s="5" t="n">
        <v>11144</v>
      </c>
    </row>
    <row r="5">
      <c r="A5" s="4" t="inlineStr">
        <is>
          <t>General and administrative</t>
        </is>
      </c>
      <c r="B5" s="6" t="n">
        <v>18865</v>
      </c>
      <c r="C5" s="6" t="n">
        <v>5256</v>
      </c>
      <c r="D5" s="6" t="n">
        <v>2498</v>
      </c>
    </row>
    <row r="6">
      <c r="A6" s="4" t="inlineStr">
        <is>
          <t>Total operating expenses</t>
        </is>
      </c>
      <c r="B6" s="6" t="n">
        <v>87067</v>
      </c>
      <c r="C6" s="6" t="n">
        <v>40627</v>
      </c>
      <c r="D6" s="6" t="n">
        <v>13642</v>
      </c>
    </row>
    <row r="7">
      <c r="A7" s="4" t="inlineStr">
        <is>
          <t>Loss from operations</t>
        </is>
      </c>
      <c r="B7" s="6" t="n">
        <v>-87067</v>
      </c>
      <c r="C7" s="6" t="n">
        <v>-40627</v>
      </c>
      <c r="D7" s="6" t="n">
        <v>-13642</v>
      </c>
    </row>
    <row r="8">
      <c r="A8" s="3" t="inlineStr">
        <is>
          <t>Other income (expense):</t>
        </is>
      </c>
    </row>
    <row r="9">
      <c r="A9" s="4" t="inlineStr">
        <is>
          <t>Change in fair value of preferred stock tranche liability</t>
        </is>
      </c>
      <c r="B9" s="6" t="n">
        <v>0</v>
      </c>
      <c r="C9" s="6" t="n">
        <v>2507</v>
      </c>
      <c r="D9" s="6" t="n">
        <v>-4883</v>
      </c>
    </row>
    <row r="10">
      <c r="A10" s="4" t="inlineStr">
        <is>
          <t>Change in fair value of antidilution rights liability</t>
        </is>
      </c>
      <c r="B10" s="6" t="n">
        <v>-25574</v>
      </c>
      <c r="C10" s="6" t="n">
        <v>-5359</v>
      </c>
      <c r="D10" s="6" t="n">
        <v>-982</v>
      </c>
    </row>
    <row r="11">
      <c r="A11" s="4" t="inlineStr">
        <is>
          <t>Change in fair value of success payment liability</t>
        </is>
      </c>
      <c r="B11" s="6" t="n">
        <v>-7815</v>
      </c>
      <c r="C11" s="6" t="n">
        <v>-2387</v>
      </c>
      <c r="D11" s="6" t="n">
        <v>-68</v>
      </c>
    </row>
    <row r="12">
      <c r="A12" s="4" t="inlineStr">
        <is>
          <t>Interest and other income, net</t>
        </is>
      </c>
      <c r="B12" s="6" t="n">
        <v>142</v>
      </c>
      <c r="C12" s="6" t="n">
        <v>162</v>
      </c>
      <c r="D12" s="6" t="n">
        <v>278</v>
      </c>
    </row>
    <row r="13">
      <c r="A13" s="4" t="inlineStr">
        <is>
          <t>Total other expense, net</t>
        </is>
      </c>
      <c r="B13" s="6" t="n">
        <v>-33247</v>
      </c>
      <c r="C13" s="6" t="n">
        <v>-5077</v>
      </c>
      <c r="D13" s="6" t="n">
        <v>-5655</v>
      </c>
    </row>
    <row r="14">
      <c r="A14" s="4" t="inlineStr">
        <is>
          <t>Net loss</t>
        </is>
      </c>
      <c r="B14" s="5" t="n">
        <v>-120314</v>
      </c>
      <c r="C14" s="5" t="n">
        <v>-45704</v>
      </c>
      <c r="D14" s="5" t="n">
        <v>-19297</v>
      </c>
    </row>
    <row r="15">
      <c r="A15" s="4" t="inlineStr">
        <is>
          <t>Net loss per common share attributable to common stockholders, basic and diluted</t>
        </is>
      </c>
      <c r="B15" s="8" t="n">
        <v>-4.48</v>
      </c>
      <c r="C15" s="8" t="n">
        <v>-20.31</v>
      </c>
      <c r="D15" s="8" t="n">
        <v>-15.11</v>
      </c>
    </row>
    <row r="16">
      <c r="A16" s="4" t="inlineStr">
        <is>
          <t>Weighted-average common shares used in net loss per share attributable to common stockholders, basic and diluted</t>
        </is>
      </c>
      <c r="B16" s="6" t="n">
        <v>26872036</v>
      </c>
      <c r="C16" s="6" t="n">
        <v>2250093</v>
      </c>
      <c r="D16" s="6" t="n">
        <v>1277156</v>
      </c>
    </row>
    <row r="17">
      <c r="A17" s="3" t="inlineStr">
        <is>
          <t>Comprehensive Loss:</t>
        </is>
      </c>
    </row>
    <row r="18">
      <c r="A18" s="4" t="inlineStr">
        <is>
          <t>Net loss</t>
        </is>
      </c>
      <c r="B18" s="5" t="n">
        <v>-120314</v>
      </c>
      <c r="C18" s="5" t="n">
        <v>-45704</v>
      </c>
      <c r="D18" s="5" t="n">
        <v>-19297</v>
      </c>
    </row>
    <row r="19">
      <c r="A19" s="3" t="inlineStr">
        <is>
          <t>Other comprehensive (loss) income:</t>
        </is>
      </c>
    </row>
    <row r="20">
      <c r="A20" s="4" t="inlineStr">
        <is>
          <t>Unrealized (loss) gain on marketable securities</t>
        </is>
      </c>
      <c r="B20" s="6" t="n">
        <v>-236</v>
      </c>
      <c r="C20" s="6" t="n">
        <v>-1</v>
      </c>
      <c r="D20" s="6" t="n">
        <v>9</v>
      </c>
    </row>
    <row r="21">
      <c r="A21" s="4" t="inlineStr">
        <is>
          <t>Comprehensive loss</t>
        </is>
      </c>
      <c r="B21" s="5" t="n">
        <v>-120550</v>
      </c>
      <c r="C21" s="5" t="n">
        <v>-45705</v>
      </c>
      <c r="D21" s="5" t="n">
        <v>-192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9557</v>
      </c>
      <c r="C3" s="5" t="n">
        <v>4782</v>
      </c>
    </row>
    <row r="4">
      <c r="A4" s="4" t="inlineStr">
        <is>
          <t>Less accumulated depreciation</t>
        </is>
      </c>
      <c r="B4" s="6" t="n">
        <v>-2333</v>
      </c>
      <c r="C4" s="6" t="n">
        <v>-798</v>
      </c>
    </row>
    <row r="5">
      <c r="A5" s="4" t="inlineStr">
        <is>
          <t>Property and equipment, net</t>
        </is>
      </c>
      <c r="B5" s="6" t="n">
        <v>7224</v>
      </c>
      <c r="C5" s="6" t="n">
        <v>3984</v>
      </c>
    </row>
    <row r="6">
      <c r="A6" s="4" t="inlineStr">
        <is>
          <t>Lab equipment</t>
        </is>
      </c>
    </row>
    <row r="7">
      <c r="A7" s="3" t="inlineStr">
        <is>
          <t>Property Plant And Equipment [Line Items]</t>
        </is>
      </c>
    </row>
    <row r="8">
      <c r="A8" s="4" t="inlineStr">
        <is>
          <t>Total property and equipment</t>
        </is>
      </c>
      <c r="B8" s="6" t="n">
        <v>8567</v>
      </c>
      <c r="C8" s="6" t="n">
        <v>3937</v>
      </c>
    </row>
    <row r="9">
      <c r="A9" s="4" t="inlineStr">
        <is>
          <t>Leasehold Improvements</t>
        </is>
      </c>
    </row>
    <row r="10">
      <c r="A10" s="3" t="inlineStr">
        <is>
          <t>Property Plant And Equipment [Line Items]</t>
        </is>
      </c>
    </row>
    <row r="11">
      <c r="A11" s="4" t="inlineStr">
        <is>
          <t>Total property and equipment</t>
        </is>
      </c>
      <c r="B11" s="6" t="n">
        <v>266</v>
      </c>
      <c r="C11" s="6" t="n">
        <v>259</v>
      </c>
    </row>
    <row r="12">
      <c r="A12" s="4" t="inlineStr">
        <is>
          <t>Furniture and Fixtures</t>
        </is>
      </c>
    </row>
    <row r="13">
      <c r="A13" s="3" t="inlineStr">
        <is>
          <t>Property Plant And Equipment [Line Items]</t>
        </is>
      </c>
    </row>
    <row r="14">
      <c r="A14" s="4" t="inlineStr">
        <is>
          <t>Total property and equipment</t>
        </is>
      </c>
      <c r="B14" s="6" t="n">
        <v>566</v>
      </c>
      <c r="C14" s="6" t="n">
        <v>481</v>
      </c>
    </row>
    <row r="15">
      <c r="A15" s="4" t="inlineStr">
        <is>
          <t>Computer Equipment</t>
        </is>
      </c>
    </row>
    <row r="16">
      <c r="A16" s="3" t="inlineStr">
        <is>
          <t>Property Plant And Equipment [Line Items]</t>
        </is>
      </c>
    </row>
    <row r="17">
      <c r="A17" s="4" t="inlineStr">
        <is>
          <t>Total property and equipment</t>
        </is>
      </c>
      <c r="B17" s="5" t="n">
        <v>158</v>
      </c>
      <c r="C17" s="5" t="n">
        <v>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9" t="n">
        <v>1.5</v>
      </c>
      <c r="C4" s="9" t="n">
        <v>1.3</v>
      </c>
      <c r="D4" s="9" t="n">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within Fair value hierarchy (Details) - USD ($) $ in Thousands</t>
        </is>
      </c>
      <c r="B1" s="2" t="inlineStr">
        <is>
          <t>Dec. 31, 2021</t>
        </is>
      </c>
      <c r="C1" s="2" t="inlineStr">
        <is>
          <t>Dec. 31, 2020</t>
        </is>
      </c>
    </row>
    <row r="2">
      <c r="A2" s="3" t="inlineStr">
        <is>
          <t>Assets</t>
        </is>
      </c>
    </row>
    <row r="3">
      <c r="A3" s="4" t="inlineStr">
        <is>
          <t>Total assets</t>
        </is>
      </c>
      <c r="B3" s="5" t="n">
        <v>354239</v>
      </c>
      <c r="C3" s="5" t="n">
        <v>69843</v>
      </c>
    </row>
    <row r="4">
      <c r="A4" s="3" t="inlineStr">
        <is>
          <t>Liabilities</t>
        </is>
      </c>
    </row>
    <row r="5">
      <c r="A5" s="4" t="inlineStr">
        <is>
          <t>Total liabilities</t>
        </is>
      </c>
      <c r="B5" s="6" t="n">
        <v>4371</v>
      </c>
      <c r="C5" s="6" t="n">
        <v>9722</v>
      </c>
    </row>
    <row r="6">
      <c r="A6" s="4" t="inlineStr">
        <is>
          <t>Money Market Funds</t>
        </is>
      </c>
    </row>
    <row r="7">
      <c r="A7" s="3" t="inlineStr">
        <is>
          <t>Assets</t>
        </is>
      </c>
    </row>
    <row r="8">
      <c r="A8" s="4" t="inlineStr">
        <is>
          <t>Total assets</t>
        </is>
      </c>
      <c r="B8" s="6" t="n">
        <v>58127</v>
      </c>
      <c r="C8" s="6" t="n">
        <v>6724</v>
      </c>
    </row>
    <row r="9">
      <c r="A9" s="4" t="inlineStr">
        <is>
          <t>U S Treasury Bills And Notes [Member]</t>
        </is>
      </c>
    </row>
    <row r="10">
      <c r="A10" s="3" t="inlineStr">
        <is>
          <t>Assets</t>
        </is>
      </c>
    </row>
    <row r="11">
      <c r="A11" s="4" t="inlineStr">
        <is>
          <t>Total assets</t>
        </is>
      </c>
      <c r="B11" s="6" t="n">
        <v>277341</v>
      </c>
      <c r="C11" s="6" t="n">
        <v>32224</v>
      </c>
    </row>
    <row r="12">
      <c r="A12" s="4" t="inlineStr">
        <is>
          <t>U S Agency Securities [Member]</t>
        </is>
      </c>
    </row>
    <row r="13">
      <c r="A13" s="3" t="inlineStr">
        <is>
          <t>Assets</t>
        </is>
      </c>
    </row>
    <row r="14">
      <c r="A14" s="4" t="inlineStr">
        <is>
          <t>Total assets</t>
        </is>
      </c>
      <c r="B14" s="6" t="n">
        <v>18771</v>
      </c>
      <c r="C14" s="6" t="n">
        <v>30895</v>
      </c>
    </row>
    <row r="15">
      <c r="A15" s="4" t="inlineStr">
        <is>
          <t>Success Payment Liability</t>
        </is>
      </c>
    </row>
    <row r="16">
      <c r="A16" s="3" t="inlineStr">
        <is>
          <t>Liabilities</t>
        </is>
      </c>
    </row>
    <row r="17">
      <c r="A17" s="4" t="inlineStr">
        <is>
          <t>Total liabilities</t>
        </is>
      </c>
      <c r="B17" s="6" t="n">
        <v>4371</v>
      </c>
      <c r="C17" s="6" t="n">
        <v>2806</v>
      </c>
    </row>
    <row r="18">
      <c r="A18" s="4" t="inlineStr">
        <is>
          <t>Antidilution Rights Liability</t>
        </is>
      </c>
    </row>
    <row r="19">
      <c r="A19" s="3" t="inlineStr">
        <is>
          <t>Liabilities</t>
        </is>
      </c>
    </row>
    <row r="20">
      <c r="A20" s="4" t="inlineStr">
        <is>
          <t>Total liabilities</t>
        </is>
      </c>
      <c r="C20" s="6" t="n">
        <v>6916</v>
      </c>
    </row>
    <row r="21">
      <c r="A21" s="4" t="inlineStr">
        <is>
          <t>Level 1</t>
        </is>
      </c>
    </row>
    <row r="22">
      <c r="A22" s="3" t="inlineStr">
        <is>
          <t>Assets</t>
        </is>
      </c>
    </row>
    <row r="23">
      <c r="A23" s="4" t="inlineStr">
        <is>
          <t>Total assets</t>
        </is>
      </c>
      <c r="B23" s="6" t="n">
        <v>58127</v>
      </c>
      <c r="C23" s="6" t="n">
        <v>6724</v>
      </c>
    </row>
    <row r="24">
      <c r="A24" s="3" t="inlineStr">
        <is>
          <t>Liabilities</t>
        </is>
      </c>
    </row>
    <row r="25">
      <c r="A25" s="4" t="inlineStr">
        <is>
          <t>Total liabilities</t>
        </is>
      </c>
      <c r="B25" s="6" t="n">
        <v>0</v>
      </c>
      <c r="C25" s="6" t="n">
        <v>0</v>
      </c>
    </row>
    <row r="26">
      <c r="A26" s="4" t="inlineStr">
        <is>
          <t>Level 1 | Money Market Funds</t>
        </is>
      </c>
    </row>
    <row r="27">
      <c r="A27" s="3" t="inlineStr">
        <is>
          <t>Assets</t>
        </is>
      </c>
    </row>
    <row r="28">
      <c r="A28" s="4" t="inlineStr">
        <is>
          <t>Total assets</t>
        </is>
      </c>
      <c r="B28" s="6" t="n">
        <v>58127</v>
      </c>
      <c r="C28" s="6" t="n">
        <v>6724</v>
      </c>
    </row>
    <row r="29">
      <c r="A29" s="4" t="inlineStr">
        <is>
          <t>Level 1 | U S Treasury Bills And Notes [Member]</t>
        </is>
      </c>
    </row>
    <row r="30">
      <c r="A30" s="3" t="inlineStr">
        <is>
          <t>Assets</t>
        </is>
      </c>
    </row>
    <row r="31">
      <c r="A31" s="4" t="inlineStr">
        <is>
          <t>Total assets</t>
        </is>
      </c>
      <c r="B31" s="6" t="n">
        <v>0</v>
      </c>
      <c r="C31" s="6" t="n">
        <v>0</v>
      </c>
    </row>
    <row r="32">
      <c r="A32" s="4" t="inlineStr">
        <is>
          <t>Level 1 | U S Agency Securities [Member]</t>
        </is>
      </c>
    </row>
    <row r="33">
      <c r="A33" s="3" t="inlineStr">
        <is>
          <t>Assets</t>
        </is>
      </c>
    </row>
    <row r="34">
      <c r="A34" s="4" t="inlineStr">
        <is>
          <t>Total assets</t>
        </is>
      </c>
      <c r="B34" s="6" t="n">
        <v>0</v>
      </c>
      <c r="C34" s="6" t="n">
        <v>0</v>
      </c>
    </row>
    <row r="35">
      <c r="A35" s="4" t="inlineStr">
        <is>
          <t>Level 1 | Success Payment Liability</t>
        </is>
      </c>
    </row>
    <row r="36">
      <c r="A36" s="3" t="inlineStr">
        <is>
          <t>Liabilities</t>
        </is>
      </c>
    </row>
    <row r="37">
      <c r="A37" s="4" t="inlineStr">
        <is>
          <t>Total liabilities</t>
        </is>
      </c>
      <c r="B37" s="6" t="n">
        <v>0</v>
      </c>
      <c r="C37" s="6" t="n">
        <v>0</v>
      </c>
    </row>
    <row r="38">
      <c r="A38" s="4" t="inlineStr">
        <is>
          <t>Level 1 | Antidilution Rights Liability</t>
        </is>
      </c>
    </row>
    <row r="39">
      <c r="A39" s="3" t="inlineStr">
        <is>
          <t>Liabilities</t>
        </is>
      </c>
    </row>
    <row r="40">
      <c r="A40" s="4" t="inlineStr">
        <is>
          <t>Total liabilities</t>
        </is>
      </c>
      <c r="C40" s="6" t="n">
        <v>0</v>
      </c>
    </row>
    <row r="41">
      <c r="A41" s="4" t="inlineStr">
        <is>
          <t>Level 2</t>
        </is>
      </c>
    </row>
    <row r="42">
      <c r="A42" s="3" t="inlineStr">
        <is>
          <t>Assets</t>
        </is>
      </c>
    </row>
    <row r="43">
      <c r="A43" s="4" t="inlineStr">
        <is>
          <t>Total assets</t>
        </is>
      </c>
      <c r="B43" s="6" t="n">
        <v>296112</v>
      </c>
      <c r="C43" s="6" t="n">
        <v>63119</v>
      </c>
    </row>
    <row r="44">
      <c r="A44" s="3" t="inlineStr">
        <is>
          <t>Liabilities</t>
        </is>
      </c>
    </row>
    <row r="45">
      <c r="A45" s="4" t="inlineStr">
        <is>
          <t>Total liabilities</t>
        </is>
      </c>
      <c r="B45" s="6" t="n">
        <v>0</v>
      </c>
      <c r="C45" s="6" t="n">
        <v>0</v>
      </c>
    </row>
    <row r="46">
      <c r="A46" s="4" t="inlineStr">
        <is>
          <t>Level 2 | Money Market Funds</t>
        </is>
      </c>
    </row>
    <row r="47">
      <c r="A47" s="3" t="inlineStr">
        <is>
          <t>Assets</t>
        </is>
      </c>
    </row>
    <row r="48">
      <c r="A48" s="4" t="inlineStr">
        <is>
          <t>Total assets</t>
        </is>
      </c>
      <c r="B48" s="6" t="n">
        <v>0</v>
      </c>
      <c r="C48" s="6" t="n">
        <v>0</v>
      </c>
    </row>
    <row r="49">
      <c r="A49" s="4" t="inlineStr">
        <is>
          <t>Level 2 | U S Treasury Bills And Notes [Member]</t>
        </is>
      </c>
    </row>
    <row r="50">
      <c r="A50" s="3" t="inlineStr">
        <is>
          <t>Assets</t>
        </is>
      </c>
    </row>
    <row r="51">
      <c r="A51" s="4" t="inlineStr">
        <is>
          <t>Total assets</t>
        </is>
      </c>
      <c r="B51" s="6" t="n">
        <v>277341</v>
      </c>
      <c r="C51" s="6" t="n">
        <v>32224</v>
      </c>
    </row>
    <row r="52">
      <c r="A52" s="4" t="inlineStr">
        <is>
          <t>Level 2 | U S Agency Securities [Member]</t>
        </is>
      </c>
    </row>
    <row r="53">
      <c r="A53" s="3" t="inlineStr">
        <is>
          <t>Assets</t>
        </is>
      </c>
    </row>
    <row r="54">
      <c r="A54" s="4" t="inlineStr">
        <is>
          <t>Total assets</t>
        </is>
      </c>
      <c r="B54" s="6" t="n">
        <v>18771</v>
      </c>
      <c r="C54" s="6" t="n">
        <v>30895</v>
      </c>
    </row>
    <row r="55">
      <c r="A55" s="4" t="inlineStr">
        <is>
          <t>Level 2 | Success Payment Liability</t>
        </is>
      </c>
    </row>
    <row r="56">
      <c r="A56" s="3" t="inlineStr">
        <is>
          <t>Liabilities</t>
        </is>
      </c>
    </row>
    <row r="57">
      <c r="A57" s="4" t="inlineStr">
        <is>
          <t>Total liabilities</t>
        </is>
      </c>
      <c r="B57" s="6" t="n">
        <v>0</v>
      </c>
      <c r="C57" s="6" t="n">
        <v>0</v>
      </c>
    </row>
    <row r="58">
      <c r="A58" s="4" t="inlineStr">
        <is>
          <t>Level 2 | Antidilution Rights Liability</t>
        </is>
      </c>
    </row>
    <row r="59">
      <c r="A59" s="3" t="inlineStr">
        <is>
          <t>Liabilities</t>
        </is>
      </c>
    </row>
    <row r="60">
      <c r="A60" s="4" t="inlineStr">
        <is>
          <t>Total liabilities</t>
        </is>
      </c>
      <c r="C60" s="6" t="n">
        <v>0</v>
      </c>
    </row>
    <row r="61">
      <c r="A61" s="4" t="inlineStr">
        <is>
          <t>Level 3</t>
        </is>
      </c>
    </row>
    <row r="62">
      <c r="A62" s="3" t="inlineStr">
        <is>
          <t>Assets</t>
        </is>
      </c>
    </row>
    <row r="63">
      <c r="A63" s="4" t="inlineStr">
        <is>
          <t>Total assets</t>
        </is>
      </c>
      <c r="B63" s="6" t="n">
        <v>0</v>
      </c>
      <c r="C63" s="6" t="n">
        <v>0</v>
      </c>
    </row>
    <row r="64">
      <c r="A64" s="3" t="inlineStr">
        <is>
          <t>Liabilities</t>
        </is>
      </c>
    </row>
    <row r="65">
      <c r="A65" s="4" t="inlineStr">
        <is>
          <t>Total liabilities</t>
        </is>
      </c>
      <c r="B65" s="6" t="n">
        <v>4371</v>
      </c>
      <c r="C65" s="6" t="n">
        <v>9722</v>
      </c>
    </row>
    <row r="66">
      <c r="A66" s="4" t="inlineStr">
        <is>
          <t>Level 3 | Money Market Funds</t>
        </is>
      </c>
    </row>
    <row r="67">
      <c r="A67" s="3" t="inlineStr">
        <is>
          <t>Assets</t>
        </is>
      </c>
    </row>
    <row r="68">
      <c r="A68" s="4" t="inlineStr">
        <is>
          <t>Total assets</t>
        </is>
      </c>
      <c r="B68" s="6" t="n">
        <v>0</v>
      </c>
      <c r="C68" s="6" t="n">
        <v>0</v>
      </c>
    </row>
    <row r="69">
      <c r="A69" s="4" t="inlineStr">
        <is>
          <t>Level 3 | U S Treasury Bills And Notes [Member]</t>
        </is>
      </c>
    </row>
    <row r="70">
      <c r="A70" s="3" t="inlineStr">
        <is>
          <t>Assets</t>
        </is>
      </c>
    </row>
    <row r="71">
      <c r="A71" s="4" t="inlineStr">
        <is>
          <t>Total assets</t>
        </is>
      </c>
      <c r="B71" s="6" t="n">
        <v>0</v>
      </c>
      <c r="C71" s="6" t="n">
        <v>0</v>
      </c>
    </row>
    <row r="72">
      <c r="A72" s="4" t="inlineStr">
        <is>
          <t>Level 3 | U S Agency Securities [Member]</t>
        </is>
      </c>
    </row>
    <row r="73">
      <c r="A73" s="3" t="inlineStr">
        <is>
          <t>Assets</t>
        </is>
      </c>
    </row>
    <row r="74">
      <c r="A74" s="4" t="inlineStr">
        <is>
          <t>Total assets</t>
        </is>
      </c>
      <c r="B74" s="6" t="n">
        <v>0</v>
      </c>
      <c r="C74" s="6" t="n">
        <v>0</v>
      </c>
    </row>
    <row r="75">
      <c r="A75" s="4" t="inlineStr">
        <is>
          <t>Level 3 | Success Payment Liability</t>
        </is>
      </c>
    </row>
    <row r="76">
      <c r="A76" s="3" t="inlineStr">
        <is>
          <t>Liabilities</t>
        </is>
      </c>
    </row>
    <row r="77">
      <c r="A77" s="4" t="inlineStr">
        <is>
          <t>Total liabilities</t>
        </is>
      </c>
      <c r="B77" s="5" t="n">
        <v>4371</v>
      </c>
      <c r="C77" s="6" t="n">
        <v>2806</v>
      </c>
    </row>
    <row r="78">
      <c r="A78" s="4" t="inlineStr">
        <is>
          <t>Level 3 | Antidilution Rights Liability</t>
        </is>
      </c>
    </row>
    <row r="79">
      <c r="A79" s="3" t="inlineStr">
        <is>
          <t>Liabilities</t>
        </is>
      </c>
    </row>
    <row r="80">
      <c r="A80" s="4" t="inlineStr">
        <is>
          <t>Total liabilities</t>
        </is>
      </c>
      <c r="C80" s="5" t="n">
        <v>6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Financial Instruments - Additional Information (Details) - USD ($) $ in Thousands</t>
        </is>
      </c>
      <c r="B1" s="2" t="inlineStr">
        <is>
          <t>12 Months Ended</t>
        </is>
      </c>
    </row>
    <row r="2">
      <c r="B2" s="2" t="inlineStr">
        <is>
          <t>Dec. 31, 2021</t>
        </is>
      </c>
      <c r="C2" s="2" t="inlineStr">
        <is>
          <t>Dec. 31, 2020</t>
        </is>
      </c>
      <c r="D2" s="2" t="inlineStr">
        <is>
          <t>Dec. 31, 2019</t>
        </is>
      </c>
      <c r="E2" s="2" t="inlineStr">
        <is>
          <t>Sep. 30, 2021</t>
        </is>
      </c>
      <c r="F2" s="2" t="inlineStr">
        <is>
          <t>Jun. 30, 2021</t>
        </is>
      </c>
    </row>
    <row r="3">
      <c r="A3" s="3" t="inlineStr">
        <is>
          <t>Fair Value Assets And Liabilities Measured On Recurring And Nonrecurring Basis [Line Items]</t>
        </is>
      </c>
    </row>
    <row r="4">
      <c r="A4" s="4" t="inlineStr">
        <is>
          <t>Cash equivalents</t>
        </is>
      </c>
      <c r="B4" s="5" t="n">
        <v>58100</v>
      </c>
      <c r="C4" s="5" t="n">
        <v>6700</v>
      </c>
    </row>
    <row r="5">
      <c r="A5" s="4" t="inlineStr">
        <is>
          <t>Common Stock, Shares Issued</t>
        </is>
      </c>
      <c r="B5" s="6" t="n">
        <v>48511735</v>
      </c>
      <c r="C5" s="6" t="n">
        <v>3123424</v>
      </c>
    </row>
    <row r="6">
      <c r="A6" s="4" t="inlineStr">
        <is>
          <t>Issuance of common stock, value</t>
        </is>
      </c>
      <c r="B6" s="5" t="n">
        <v>49</v>
      </c>
      <c r="C6" s="5" t="n">
        <v>3</v>
      </c>
    </row>
    <row r="7">
      <c r="A7" s="4" t="inlineStr">
        <is>
          <t>Success payment liability, payable</t>
        </is>
      </c>
      <c r="B7" s="6" t="n">
        <v>6250</v>
      </c>
    </row>
    <row r="8">
      <c r="A8" s="4" t="inlineStr">
        <is>
          <t>Servicing Liability at Fair Value, Other Changes in Fair Value</t>
        </is>
      </c>
      <c r="C8" s="5" t="n">
        <v>5400</v>
      </c>
      <c r="D8" s="5" t="n">
        <v>1000</v>
      </c>
    </row>
    <row r="9">
      <c r="A9" s="4" t="inlineStr">
        <is>
          <t>Research and development expense of antidilution rights liability</t>
        </is>
      </c>
      <c r="D9" s="6" t="n">
        <v>1200</v>
      </c>
    </row>
    <row r="10">
      <c r="A10" s="4" t="inlineStr">
        <is>
          <t>Harvard and Board</t>
        </is>
      </c>
    </row>
    <row r="11">
      <c r="A11" s="3" t="inlineStr">
        <is>
          <t>Fair Value Assets And Liabilities Measured On Recurring And Nonrecurring Basis [Line Items]</t>
        </is>
      </c>
    </row>
    <row r="12">
      <c r="A12" s="4" t="inlineStr">
        <is>
          <t>Success payment liability, payable</t>
        </is>
      </c>
      <c r="B12" s="6" t="n">
        <v>10000000</v>
      </c>
    </row>
    <row r="13">
      <c r="A13" s="4" t="inlineStr">
        <is>
          <t>Success payment liability</t>
        </is>
      </c>
      <c r="B13" s="5" t="n">
        <v>6300</v>
      </c>
      <c r="E13" s="5" t="n">
        <v>6300</v>
      </c>
    </row>
    <row r="14">
      <c r="A14" s="4" t="inlineStr">
        <is>
          <t>Success payment, current portion</t>
        </is>
      </c>
      <c r="E14" s="5" t="n">
        <v>6300</v>
      </c>
    </row>
    <row r="15">
      <c r="A15" s="4" t="inlineStr">
        <is>
          <t>Broad License Agreement</t>
        </is>
      </c>
    </row>
    <row r="16">
      <c r="A16" s="3" t="inlineStr">
        <is>
          <t>Fair Value Assets And Liabilities Measured On Recurring And Nonrecurring Basis [Line Items]</t>
        </is>
      </c>
    </row>
    <row r="17">
      <c r="A17" s="4" t="inlineStr">
        <is>
          <t>Common Stock, Shares Issued</t>
        </is>
      </c>
      <c r="B17" s="6" t="n">
        <v>276075</v>
      </c>
    </row>
    <row r="18">
      <c r="A18" s="4" t="inlineStr">
        <is>
          <t>Fair value inputs probability of termination</t>
        </is>
      </c>
      <c r="C18" s="4" t="inlineStr">
        <is>
          <t>90.00%</t>
        </is>
      </c>
    </row>
    <row r="19">
      <c r="A19" s="4" t="inlineStr">
        <is>
          <t>Maximum | Harvard</t>
        </is>
      </c>
    </row>
    <row r="20">
      <c r="A20" s="3" t="inlineStr">
        <is>
          <t>Fair Value Assets And Liabilities Measured On Recurring And Nonrecurring Basis [Line Items]</t>
        </is>
      </c>
    </row>
    <row r="21">
      <c r="A21" s="4" t="inlineStr">
        <is>
          <t>Success payment liability, payable</t>
        </is>
      </c>
      <c r="B21" s="5" t="n">
        <v>31300</v>
      </c>
    </row>
    <row r="22">
      <c r="A22" s="4" t="inlineStr">
        <is>
          <t>Other Expense</t>
        </is>
      </c>
    </row>
    <row r="23">
      <c r="A23" s="3" t="inlineStr">
        <is>
          <t>Fair Value Assets And Liabilities Measured On Recurring And Nonrecurring Basis [Line Items]</t>
        </is>
      </c>
    </row>
    <row r="24">
      <c r="A24" s="4" t="inlineStr">
        <is>
          <t>Success payment liability</t>
        </is>
      </c>
      <c r="B24" s="6" t="n">
        <v>7800</v>
      </c>
      <c r="C24" s="5" t="n">
        <v>2400</v>
      </c>
      <c r="D24" s="5" t="n">
        <v>100</v>
      </c>
    </row>
    <row r="25">
      <c r="A25" s="4" t="inlineStr">
        <is>
          <t>Antidilution Rights Liability</t>
        </is>
      </c>
    </row>
    <row r="26">
      <c r="A26" s="3" t="inlineStr">
        <is>
          <t>Fair Value Assets And Liabilities Measured On Recurring And Nonrecurring Basis [Line Items]</t>
        </is>
      </c>
    </row>
    <row r="27">
      <c r="A27" s="4" t="inlineStr">
        <is>
          <t>Common Stock, Shares Issued</t>
        </is>
      </c>
      <c r="C27" s="6" t="n">
        <v>187867</v>
      </c>
      <c r="D27" s="6" t="n">
        <v>121411</v>
      </c>
      <c r="F27" s="6" t="n">
        <v>878098</v>
      </c>
    </row>
    <row r="28">
      <c r="A28" s="4" t="inlineStr">
        <is>
          <t>Issuance of common stock, value</t>
        </is>
      </c>
      <c r="C28" s="5" t="n">
        <v>100</v>
      </c>
      <c r="D28" s="5" t="n">
        <v>500</v>
      </c>
      <c r="F28" s="5" t="n">
        <v>32500</v>
      </c>
    </row>
    <row r="29">
      <c r="A29" s="4" t="inlineStr">
        <is>
          <t>Success payment liability, payable</t>
        </is>
      </c>
      <c r="B29" s="4" t="inlineStr">
        <is>
          <t xml:space="preserve"> </t>
        </is>
      </c>
    </row>
    <row r="30">
      <c r="A30" s="4" t="inlineStr">
        <is>
          <t>Antidilution Rights Liability | Other Expense</t>
        </is>
      </c>
    </row>
    <row r="31">
      <c r="A31" s="3" t="inlineStr">
        <is>
          <t>Fair Value Assets And Liabilities Measured On Recurring And Nonrecurring Basis [Line Items]</t>
        </is>
      </c>
    </row>
    <row r="32">
      <c r="A32" s="4" t="inlineStr">
        <is>
          <t>Increase in liabilities</t>
        </is>
      </c>
      <c r="B32" s="6" t="n">
        <v>25600</v>
      </c>
    </row>
    <row r="33">
      <c r="A33" s="4" t="inlineStr">
        <is>
          <t>Preferred Stock Tranche Liability</t>
        </is>
      </c>
    </row>
    <row r="34">
      <c r="A34" s="3" t="inlineStr">
        <is>
          <t>Fair Value Assets And Liabilities Measured On Recurring And Nonrecurring Basis [Line Items]</t>
        </is>
      </c>
    </row>
    <row r="35">
      <c r="A35" s="4" t="inlineStr">
        <is>
          <t>Increase in liabilities</t>
        </is>
      </c>
      <c r="C35" s="5" t="n">
        <v>2500</v>
      </c>
    </row>
    <row r="36">
      <c r="A36" s="4" t="inlineStr">
        <is>
          <t>Success payment liability, payable</t>
        </is>
      </c>
      <c r="B3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Fair Value of Financial Instruments - Schedule of Fair Value Liabilities Measured on Recurring Basis (Details) - $ / share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Fair value of common stock (per share)</t>
        </is>
      </c>
      <c r="B4" s="8" t="n">
        <v>36.87</v>
      </c>
      <c r="C4" s="8" t="n">
        <v>8.24</v>
      </c>
      <c r="D4" s="8" t="n">
        <v>2.59</v>
      </c>
    </row>
    <row r="5">
      <c r="A5" s="4" t="inlineStr">
        <is>
          <t>Cumulative probability of triggering event</t>
        </is>
      </c>
      <c r="C5" s="4" t="inlineStr">
        <is>
          <t>70.00%</t>
        </is>
      </c>
      <c r="D5" s="4" t="inlineStr">
        <is>
          <t>11.00%</t>
        </is>
      </c>
    </row>
    <row r="6">
      <c r="A6" s="4" t="inlineStr">
        <is>
          <t>Expected term (in years)</t>
        </is>
      </c>
      <c r="D6" s="4" t="inlineStr">
        <is>
          <t>2 years 10 months 20 days</t>
        </is>
      </c>
    </row>
    <row r="7">
      <c r="A7" s="4" t="inlineStr">
        <is>
          <t>Equity Volatility</t>
        </is>
      </c>
    </row>
    <row r="8">
      <c r="A8" s="3" t="inlineStr">
        <is>
          <t>Fair Value Assets And Liabilities Measured On Recurring And Nonrecurring Basis [Line Items]</t>
        </is>
      </c>
    </row>
    <row r="9">
      <c r="A9" s="4" t="inlineStr">
        <is>
          <t>Equity volatility</t>
        </is>
      </c>
      <c r="B9" s="4" t="inlineStr">
        <is>
          <t>77.00%</t>
        </is>
      </c>
      <c r="C9" s="4" t="inlineStr">
        <is>
          <t>105.00%</t>
        </is>
      </c>
      <c r="D9" s="4" t="inlineStr">
        <is>
          <t>100.00%</t>
        </is>
      </c>
    </row>
    <row r="10">
      <c r="A10" s="4" t="inlineStr">
        <is>
          <t>Expected Term</t>
        </is>
      </c>
    </row>
    <row r="11">
      <c r="A11" s="3" t="inlineStr">
        <is>
          <t>Fair Value Assets And Liabilities Measured On Recurring And Nonrecurring Basis [Line Items]</t>
        </is>
      </c>
    </row>
    <row r="12">
      <c r="A12" s="4" t="inlineStr">
        <is>
          <t>Expected term (in years)</t>
        </is>
      </c>
      <c r="C12" s="4" t="inlineStr">
        <is>
          <t>6 month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ruments - Schedule of Reconciliation of Changes in Fair Value of Financial Instrument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5" t="n">
        <v>9722</v>
      </c>
      <c r="C4" s="5" t="n">
        <v>12034</v>
      </c>
    </row>
    <row r="5">
      <c r="A5" s="4" t="inlineStr">
        <is>
          <t>Issuance of Series A Preferred</t>
        </is>
      </c>
      <c r="C5" s="6" t="n">
        <v>-7064</v>
      </c>
    </row>
    <row r="6">
      <c r="A6" s="4" t="inlineStr">
        <is>
          <t>Issuance of common stock</t>
        </is>
      </c>
      <c r="B6" s="6" t="n">
        <v>-32490</v>
      </c>
      <c r="C6" s="6" t="n">
        <v>-487</v>
      </c>
    </row>
    <row r="7">
      <c r="A7" s="4" t="inlineStr">
        <is>
          <t>Success payment liability, payable</t>
        </is>
      </c>
      <c r="B7" s="6" t="n">
        <v>-6250</v>
      </c>
    </row>
    <row r="8">
      <c r="A8" s="4" t="inlineStr">
        <is>
          <t>Changes in fair value</t>
        </is>
      </c>
      <c r="B8" s="6" t="n">
        <v>33389</v>
      </c>
      <c r="C8" s="6" t="n">
        <v>5239</v>
      </c>
    </row>
    <row r="9">
      <c r="A9" s="4" t="inlineStr">
        <is>
          <t>Ending balance</t>
        </is>
      </c>
      <c r="B9" s="6" t="n">
        <v>4371</v>
      </c>
      <c r="C9" s="6" t="n">
        <v>9722</v>
      </c>
    </row>
    <row r="10">
      <c r="A10" s="4" t="inlineStr">
        <is>
          <t>Preferred Stock Tranche Liability</t>
        </is>
      </c>
    </row>
    <row r="11">
      <c r="A11" s="3" t="inlineStr">
        <is>
          <t>Fair Value Liabilities Measured On Recurring Basis Unobservable Input Reconciliation [Line Items]</t>
        </is>
      </c>
    </row>
    <row r="12">
      <c r="A12" s="4" t="inlineStr">
        <is>
          <t>Beginning balance</t>
        </is>
      </c>
      <c r="B12" s="6" t="n">
        <v>0</v>
      </c>
      <c r="C12" s="6" t="n">
        <v>9571</v>
      </c>
    </row>
    <row r="13">
      <c r="A13" s="4" t="inlineStr">
        <is>
          <t>Issuance of Series A Preferred</t>
        </is>
      </c>
      <c r="C13" s="6" t="n">
        <v>-7064</v>
      </c>
    </row>
    <row r="14">
      <c r="A14" s="4" t="inlineStr">
        <is>
          <t>Issuance of common stock</t>
        </is>
      </c>
      <c r="B14" s="6" t="n">
        <v>0</v>
      </c>
      <c r="C14" s="6" t="n">
        <v>0</v>
      </c>
    </row>
    <row r="15">
      <c r="A15" s="4" t="inlineStr">
        <is>
          <t>Success payment liability, payable</t>
        </is>
      </c>
      <c r="B15" s="4" t="inlineStr">
        <is>
          <t xml:space="preserve"> </t>
        </is>
      </c>
    </row>
    <row r="16">
      <c r="A16" s="4" t="inlineStr">
        <is>
          <t>Changes in fair value</t>
        </is>
      </c>
      <c r="B16" s="6" t="n">
        <v>0</v>
      </c>
      <c r="C16" s="6" t="n">
        <v>-2507</v>
      </c>
    </row>
    <row r="17">
      <c r="A17" s="4" t="inlineStr">
        <is>
          <t>Ending balance</t>
        </is>
      </c>
      <c r="B17" s="6" t="n">
        <v>0</v>
      </c>
      <c r="C17" s="6" t="n">
        <v>0</v>
      </c>
    </row>
    <row r="18">
      <c r="A18" s="4" t="inlineStr">
        <is>
          <t>Antidilution Rights Liability</t>
        </is>
      </c>
    </row>
    <row r="19">
      <c r="A19" s="3" t="inlineStr">
        <is>
          <t>Fair Value Liabilities Measured On Recurring Basis Unobservable Input Reconciliation [Line Items]</t>
        </is>
      </c>
    </row>
    <row r="20">
      <c r="A20" s="4" t="inlineStr">
        <is>
          <t>Beginning balance</t>
        </is>
      </c>
      <c r="B20" s="6" t="n">
        <v>6916</v>
      </c>
      <c r="C20" s="6" t="n">
        <v>2044</v>
      </c>
    </row>
    <row r="21">
      <c r="A21" s="4" t="inlineStr">
        <is>
          <t>Issuance of Series A Preferred</t>
        </is>
      </c>
      <c r="C21" s="6" t="n">
        <v>0</v>
      </c>
    </row>
    <row r="22">
      <c r="A22" s="4" t="inlineStr">
        <is>
          <t>Issuance of common stock</t>
        </is>
      </c>
      <c r="B22" s="6" t="n">
        <v>-32490</v>
      </c>
      <c r="C22" s="6" t="n">
        <v>-487</v>
      </c>
    </row>
    <row r="23">
      <c r="A23" s="4" t="inlineStr">
        <is>
          <t>Success payment liability, payable</t>
        </is>
      </c>
      <c r="B23" s="4" t="inlineStr">
        <is>
          <t xml:space="preserve"> </t>
        </is>
      </c>
    </row>
    <row r="24">
      <c r="A24" s="4" t="inlineStr">
        <is>
          <t>Changes in fair value</t>
        </is>
      </c>
      <c r="B24" s="6" t="n">
        <v>25574</v>
      </c>
      <c r="C24" s="6" t="n">
        <v>5359</v>
      </c>
    </row>
    <row r="25">
      <c r="A25" s="4" t="inlineStr">
        <is>
          <t>Ending balance</t>
        </is>
      </c>
      <c r="B25" s="6" t="n">
        <v>0</v>
      </c>
      <c r="C25" s="6" t="n">
        <v>6916</v>
      </c>
    </row>
    <row r="26">
      <c r="A26" s="4" t="inlineStr">
        <is>
          <t>Success Payment Liability</t>
        </is>
      </c>
    </row>
    <row r="27">
      <c r="A27" s="3" t="inlineStr">
        <is>
          <t>Fair Value Liabilities Measured On Recurring Basis Unobservable Input Reconciliation [Line Items]</t>
        </is>
      </c>
    </row>
    <row r="28">
      <c r="A28" s="4" t="inlineStr">
        <is>
          <t>Beginning balance</t>
        </is>
      </c>
      <c r="B28" s="6" t="n">
        <v>2806</v>
      </c>
      <c r="C28" s="6" t="n">
        <v>419</v>
      </c>
    </row>
    <row r="29">
      <c r="A29" s="4" t="inlineStr">
        <is>
          <t>Issuance of Series A Preferred</t>
        </is>
      </c>
      <c r="C29" s="6" t="n">
        <v>0</v>
      </c>
    </row>
    <row r="30">
      <c r="A30" s="4" t="inlineStr">
        <is>
          <t>Issuance of common stock</t>
        </is>
      </c>
      <c r="B30" s="6" t="n">
        <v>0</v>
      </c>
      <c r="C30" s="6" t="n">
        <v>0</v>
      </c>
    </row>
    <row r="31">
      <c r="A31" s="4" t="inlineStr">
        <is>
          <t>Success payment liability, payable</t>
        </is>
      </c>
      <c r="B31" s="6" t="n">
        <v>-6250</v>
      </c>
    </row>
    <row r="32">
      <c r="A32" s="4" t="inlineStr">
        <is>
          <t>Changes in fair value</t>
        </is>
      </c>
      <c r="B32" s="6" t="n">
        <v>7815</v>
      </c>
      <c r="C32" s="6" t="n">
        <v>2387</v>
      </c>
    </row>
    <row r="33">
      <c r="A33" s="4" t="inlineStr">
        <is>
          <t>Ending balance</t>
        </is>
      </c>
      <c r="B33" s="5" t="n">
        <v>4371</v>
      </c>
      <c r="C33" s="5" t="n">
        <v>28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Employee compensation and related benefits</t>
        </is>
      </c>
      <c r="B3" s="5" t="n">
        <v>6050</v>
      </c>
      <c r="C3" s="5" t="n">
        <v>1636</v>
      </c>
    </row>
    <row r="4">
      <c r="A4" s="4" t="inlineStr">
        <is>
          <t>Accrued external research and development expenses</t>
        </is>
      </c>
      <c r="B4" s="6" t="n">
        <v>5041</v>
      </c>
      <c r="C4" s="6" t="n">
        <v>4827</v>
      </c>
    </row>
    <row r="5">
      <c r="A5" s="4" t="inlineStr">
        <is>
          <t>Professional fees</t>
        </is>
      </c>
      <c r="B5" s="6" t="n">
        <v>1109</v>
      </c>
      <c r="C5" s="6" t="n">
        <v>303</v>
      </c>
    </row>
    <row r="6">
      <c r="A6" s="4" t="inlineStr">
        <is>
          <t>Other</t>
        </is>
      </c>
      <c r="B6" s="6" t="n">
        <v>792</v>
      </c>
      <c r="C6" s="6" t="n">
        <v>423</v>
      </c>
    </row>
    <row r="7">
      <c r="A7" s="4" t="inlineStr">
        <is>
          <t>Total</t>
        </is>
      </c>
      <c r="B7" s="5" t="n">
        <v>12992</v>
      </c>
      <c r="C7" s="5" t="n">
        <v>7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6" customWidth="1" min="1" max="1"/>
    <col width="24" customWidth="1" min="2" max="2"/>
    <col width="21" customWidth="1" min="3" max="3"/>
    <col width="80" customWidth="1" min="4" max="4"/>
    <col width="80" customWidth="1" min="5" max="5"/>
    <col width="21" customWidth="1" min="6" max="6"/>
    <col width="21" customWidth="1" min="7" max="7"/>
    <col width="17" customWidth="1" min="8" max="8"/>
    <col width="17" customWidth="1" min="9" max="9"/>
    <col width="17" customWidth="1" min="10" max="10"/>
    <col width="17" customWidth="1" min="11" max="11"/>
  </cols>
  <sheetData>
    <row r="1">
      <c r="A1" s="1" t="inlineStr">
        <is>
          <t>Leases - Additional Information (Details) $ in Thousands</t>
        </is>
      </c>
      <c r="B1" s="2" t="inlineStr">
        <is>
          <t>Aug. 19, 2021USD ($)ft²</t>
        </is>
      </c>
      <c r="C1" s="2" t="inlineStr">
        <is>
          <t>Jul. 31, 2021USD ($)</t>
        </is>
      </c>
      <c r="D1" s="2" t="inlineStr">
        <is>
          <t>Oct. 31, 2021USD ($)ft²</t>
        </is>
      </c>
      <c r="E1" s="2" t="inlineStr">
        <is>
          <t>Dec. 31, 2021USD ($)</t>
        </is>
      </c>
      <c r="F1" s="2" t="inlineStr">
        <is>
          <t>Dec. 31, 2020USD ($)</t>
        </is>
      </c>
      <c r="G1" s="2" t="inlineStr">
        <is>
          <t>Dec. 31, 2019USD ($)</t>
        </is>
      </c>
      <c r="H1" s="2" t="inlineStr">
        <is>
          <t>Jan. 30, 2022ft²</t>
        </is>
      </c>
      <c r="I1" s="2" t="inlineStr">
        <is>
          <t>Jan. 31, 2021ft²</t>
        </is>
      </c>
      <c r="J1" s="2" t="inlineStr">
        <is>
          <t>Jun. 30, 2020ft²</t>
        </is>
      </c>
      <c r="K1" s="2" t="inlineStr">
        <is>
          <t>Mar. 31, 2020ft²</t>
        </is>
      </c>
    </row>
    <row r="2">
      <c r="A2" s="3" t="inlineStr">
        <is>
          <t>Lessee Lease Description [Line Items]</t>
        </is>
      </c>
    </row>
    <row r="3">
      <c r="A3" s="4" t="inlineStr">
        <is>
          <t>Lease commencement date</t>
        </is>
      </c>
      <c r="D3" s="4" t="inlineStr">
        <is>
          <t>2021-12</t>
        </is>
      </c>
    </row>
    <row r="4">
      <c r="A4" s="4" t="inlineStr">
        <is>
          <t>Lease noncancelable term</t>
        </is>
      </c>
      <c r="D4" s="4" t="inlineStr">
        <is>
          <t>12 months</t>
        </is>
      </c>
    </row>
    <row r="5">
      <c r="A5" s="4" t="inlineStr">
        <is>
          <t>Lessee, operating lease, option to extend</t>
        </is>
      </c>
      <c r="D5" s="4" t="inlineStr">
        <is>
          <t>The Company has the option to extend the sublease for one extension term of three months by written notice not less than six months prior to the expiration of the sublease term, which the Company is not reasonably certain of exercising.</t>
        </is>
      </c>
    </row>
    <row r="6">
      <c r="A6" s="4" t="inlineStr">
        <is>
          <t>Increase in operating lease liability</t>
        </is>
      </c>
      <c r="E6" s="5" t="n">
        <v>-1940</v>
      </c>
      <c r="F6" s="4" t="inlineStr">
        <is>
          <t xml:space="preserve"> </t>
        </is>
      </c>
      <c r="G6" s="5" t="n">
        <v>0</v>
      </c>
    </row>
    <row r="7">
      <c r="A7" s="4" t="inlineStr">
        <is>
          <t>Operating lease liability</t>
        </is>
      </c>
      <c r="E7" s="6" t="n">
        <v>108758</v>
      </c>
    </row>
    <row r="8">
      <c r="A8" s="4" t="inlineStr">
        <is>
          <t>Operating lease right-of-use assets</t>
        </is>
      </c>
      <c r="E8" s="5" t="n">
        <v>1839</v>
      </c>
      <c r="F8" s="6" t="n">
        <v>0</v>
      </c>
    </row>
    <row r="9">
      <c r="A9" s="4" t="inlineStr">
        <is>
          <t>Operating lease incremental borrowing rate</t>
        </is>
      </c>
      <c r="E9" s="4" t="inlineStr">
        <is>
          <t>1.57%</t>
        </is>
      </c>
    </row>
    <row r="10">
      <c r="A10" s="4" t="inlineStr">
        <is>
          <t>Weighted average remaining lease term</t>
        </is>
      </c>
      <c r="E10" s="4" t="inlineStr">
        <is>
          <t>10 months 24 days</t>
        </is>
      </c>
    </row>
    <row r="11">
      <c r="A11" s="4" t="inlineStr">
        <is>
          <t>Operating lease payments</t>
        </is>
      </c>
      <c r="E11" s="5" t="n">
        <v>2021</v>
      </c>
    </row>
    <row r="12">
      <c r="A12" s="4" t="inlineStr">
        <is>
          <t>Operating lease, rent expense</t>
        </is>
      </c>
      <c r="F12" s="5" t="n">
        <v>1300</v>
      </c>
      <c r="G12" s="5" t="n">
        <v>200</v>
      </c>
    </row>
    <row r="13">
      <c r="A13" s="4" t="inlineStr">
        <is>
          <t>Short term lease costs</t>
        </is>
      </c>
      <c r="E13" s="6" t="n">
        <v>2278</v>
      </c>
    </row>
    <row r="14">
      <c r="A14" s="4" t="inlineStr">
        <is>
          <t>New Amendment | Subsequent Event</t>
        </is>
      </c>
    </row>
    <row r="15">
      <c r="A15" s="3" t="inlineStr">
        <is>
          <t>Lessee Lease Description [Line Items]</t>
        </is>
      </c>
    </row>
    <row r="16">
      <c r="A16" s="4" t="inlineStr">
        <is>
          <t>Lease area | ft²</t>
        </is>
      </c>
      <c r="H16" s="6" t="n">
        <v>105144</v>
      </c>
    </row>
    <row r="17">
      <c r="A17" s="4" t="inlineStr">
        <is>
          <t>Additional Lease Area | ft²</t>
        </is>
      </c>
      <c r="H17" s="6" t="n">
        <v>211</v>
      </c>
    </row>
    <row r="18">
      <c r="A18" s="4" t="inlineStr">
        <is>
          <t>ASC 842</t>
        </is>
      </c>
    </row>
    <row r="19">
      <c r="A19" s="3" t="inlineStr">
        <is>
          <t>Lessee Lease Description [Line Items]</t>
        </is>
      </c>
    </row>
    <row r="20">
      <c r="A20" s="4" t="inlineStr">
        <is>
          <t>Operating lease liability</t>
        </is>
      </c>
      <c r="E20" s="6" t="n">
        <v>2600</v>
      </c>
    </row>
    <row r="21">
      <c r="A21" s="4" t="inlineStr">
        <is>
          <t>Operating lease right-of-use assets</t>
        </is>
      </c>
      <c r="E21" s="6" t="n">
        <v>2400</v>
      </c>
    </row>
    <row r="22">
      <c r="A22" s="4" t="inlineStr">
        <is>
          <t>Short term lease costs</t>
        </is>
      </c>
      <c r="E22" s="5" t="n">
        <v>2300</v>
      </c>
    </row>
    <row r="23">
      <c r="A23" s="4" t="inlineStr">
        <is>
          <t>Cambridge Lease</t>
        </is>
      </c>
    </row>
    <row r="24">
      <c r="A24" s="3" t="inlineStr">
        <is>
          <t>Lessee Lease Description [Line Items]</t>
        </is>
      </c>
    </row>
    <row r="25">
      <c r="A25" s="4" t="inlineStr">
        <is>
          <t>Lease area | ft²</t>
        </is>
      </c>
      <c r="K25" s="6" t="n">
        <v>16843</v>
      </c>
    </row>
    <row r="26">
      <c r="A26" s="4" t="inlineStr">
        <is>
          <t>Lease term</t>
        </is>
      </c>
      <c r="K26" s="4" t="inlineStr">
        <is>
          <t>2 years</t>
        </is>
      </c>
    </row>
    <row r="27">
      <c r="A27" s="4" t="inlineStr">
        <is>
          <t>Lease expiration date</t>
        </is>
      </c>
      <c r="E27" s="4" t="inlineStr">
        <is>
          <t>Nov. 30,
		2022</t>
        </is>
      </c>
    </row>
    <row r="28">
      <c r="A28" s="4" t="inlineStr">
        <is>
          <t>Increase in Right-Of-Use assets</t>
        </is>
      </c>
      <c r="C28" s="5" t="n">
        <v>800</v>
      </c>
    </row>
    <row r="29">
      <c r="A29" s="4" t="inlineStr">
        <is>
          <t>Increase in operating lease liability</t>
        </is>
      </c>
      <c r="C29" s="5" t="n">
        <v>800</v>
      </c>
    </row>
    <row r="30">
      <c r="A30" s="4" t="inlineStr">
        <is>
          <t>Cambridge Lease | First Amendment</t>
        </is>
      </c>
    </row>
    <row r="31">
      <c r="A31" s="3" t="inlineStr">
        <is>
          <t>Lessee Lease Description [Line Items]</t>
        </is>
      </c>
    </row>
    <row r="32">
      <c r="A32" s="4" t="inlineStr">
        <is>
          <t>Lease area | ft²</t>
        </is>
      </c>
      <c r="J32" s="6" t="n">
        <v>2980</v>
      </c>
    </row>
    <row r="33">
      <c r="A33" s="4" t="inlineStr">
        <is>
          <t>Cambridge Lease | Second Amendment</t>
        </is>
      </c>
    </row>
    <row r="34">
      <c r="A34" s="3" t="inlineStr">
        <is>
          <t>Lessee Lease Description [Line Items]</t>
        </is>
      </c>
    </row>
    <row r="35">
      <c r="A35" s="4" t="inlineStr">
        <is>
          <t>Lease area | ft²</t>
        </is>
      </c>
      <c r="I35" s="6" t="n">
        <v>2980</v>
      </c>
    </row>
    <row r="36">
      <c r="A36" s="4" t="inlineStr">
        <is>
          <t>Premises</t>
        </is>
      </c>
    </row>
    <row r="37">
      <c r="A37" s="3" t="inlineStr">
        <is>
          <t>Lessee Lease Description [Line Items]</t>
        </is>
      </c>
    </row>
    <row r="38">
      <c r="A38" s="4" t="inlineStr">
        <is>
          <t>Lease area | ft²</t>
        </is>
      </c>
      <c r="B38" s="6" t="n">
        <v>104933</v>
      </c>
      <c r="D38" s="6" t="n">
        <v>11931</v>
      </c>
    </row>
    <row r="39">
      <c r="A39" s="4" t="inlineStr">
        <is>
          <t>Lease not yet commenced, lease term</t>
        </is>
      </c>
      <c r="B39" s="4" t="inlineStr">
        <is>
          <t>10 years</t>
        </is>
      </c>
    </row>
    <row r="40">
      <c r="A40" s="4" t="inlineStr">
        <is>
          <t>Option to extend, lease not yet commenced</t>
        </is>
      </c>
      <c r="B40" s="4" t="inlineStr">
        <is>
          <t>five years</t>
        </is>
      </c>
    </row>
    <row r="41">
      <c r="A41" s="4" t="inlineStr">
        <is>
          <t>Option to extend true/false, lease not yet commenced</t>
        </is>
      </c>
      <c r="B41" s="4" t="inlineStr">
        <is>
          <t>true</t>
        </is>
      </c>
    </row>
    <row r="42">
      <c r="A42" s="4" t="inlineStr">
        <is>
          <t>Operating lease payment term, lease not yet commenced, terms and conditions</t>
        </is>
      </c>
      <c r="E42" s="4" t="inlineStr">
        <is>
          <t>The Company’s obligation for the payment of base rent for the Boston Lease begins 90 days after the Commencement Date (the “Rent Commencement Date”) and will initially be $0.8 million per month, which will increase by approximately 3% per annum.</t>
        </is>
      </c>
    </row>
    <row r="43">
      <c r="A43" s="4" t="inlineStr">
        <is>
          <t>Option to terminate, lease not yet commenced</t>
        </is>
      </c>
      <c r="B43" s="4" t="inlineStr">
        <is>
          <t>true</t>
        </is>
      </c>
    </row>
    <row r="44">
      <c r="A44" s="4" t="inlineStr">
        <is>
          <t>Tenant improvements allowance</t>
        </is>
      </c>
      <c r="B44" s="5" t="n">
        <v>21000</v>
      </c>
    </row>
    <row r="45">
      <c r="A45" s="4" t="inlineStr">
        <is>
          <t>Additional tenant improvements allowance</t>
        </is>
      </c>
      <c r="B45" s="5" t="n">
        <v>5200</v>
      </c>
    </row>
    <row r="46">
      <c r="A46" s="4" t="inlineStr">
        <is>
          <t>Improvement allowance interest rate</t>
        </is>
      </c>
      <c r="B46" s="4" t="inlineStr">
        <is>
          <t>8.00%</t>
        </is>
      </c>
    </row>
    <row r="47">
      <c r="A47" s="4" t="inlineStr">
        <is>
          <t>Operating lease payments</t>
        </is>
      </c>
      <c r="D47" s="5" t="n">
        <v>1400</v>
      </c>
    </row>
    <row r="48">
      <c r="A48" s="4" t="inlineStr">
        <is>
          <t>Prepaid rent</t>
        </is>
      </c>
      <c r="E48" s="5" t="n">
        <v>800</v>
      </c>
    </row>
    <row r="49">
      <c r="A49" s="4" t="inlineStr">
        <is>
          <t>Lease space build out cost prior to commencement</t>
        </is>
      </c>
      <c r="E49" s="5" t="n">
        <v>1500</v>
      </c>
    </row>
    <row r="50">
      <c r="A50" s="4" t="inlineStr">
        <is>
          <t>Premises | Letter of Credit</t>
        </is>
      </c>
    </row>
    <row r="51">
      <c r="A51" s="3" t="inlineStr">
        <is>
          <t>Lessee Lease Description [Line Items]</t>
        </is>
      </c>
    </row>
    <row r="52">
      <c r="A52" s="4" t="inlineStr">
        <is>
          <t>Letter of credit issued</t>
        </is>
      </c>
      <c r="B52" s="5" t="n">
        <v>4800</v>
      </c>
    </row>
    <row r="53">
      <c r="A53" s="4" t="inlineStr">
        <is>
          <t>Letter of credit reduced value</t>
        </is>
      </c>
      <c r="B53" s="5" t="n">
        <v>3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Components of Operating Lease Cost (Details) $ in Thousands</t>
        </is>
      </c>
      <c r="B1" s="2" t="inlineStr">
        <is>
          <t>12 Months Ended</t>
        </is>
      </c>
    </row>
    <row r="2">
      <c r="B2" s="2" t="inlineStr">
        <is>
          <t>Dec. 31, 2021USD ($)</t>
        </is>
      </c>
    </row>
    <row r="3">
      <c r="A3" s="3" t="inlineStr">
        <is>
          <t>Lease Cost [Abstract]</t>
        </is>
      </c>
    </row>
    <row r="4">
      <c r="A4" s="4" t="inlineStr">
        <is>
          <t>Operating lease costs</t>
        </is>
      </c>
      <c r="B4" s="5" t="n">
        <v>1923</v>
      </c>
    </row>
    <row r="5">
      <c r="A5" s="4" t="inlineStr">
        <is>
          <t>Variable lease costs</t>
        </is>
      </c>
      <c r="B5" s="6" t="n">
        <v>747</v>
      </c>
    </row>
    <row r="6">
      <c r="A6" s="4" t="inlineStr">
        <is>
          <t>Short term lease costs</t>
        </is>
      </c>
      <c r="B6" s="6" t="n">
        <v>2278</v>
      </c>
    </row>
    <row r="7">
      <c r="A7" s="4" t="inlineStr">
        <is>
          <t>Total</t>
        </is>
      </c>
      <c r="B7" s="5" t="n">
        <v>49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s) $ in Thousands</t>
        </is>
      </c>
      <c r="B1" s="2" t="inlineStr">
        <is>
          <t>12 Months Ended</t>
        </is>
      </c>
    </row>
    <row r="2">
      <c r="B2" s="2" t="inlineStr">
        <is>
          <t>Dec. 31, 2021USD ($)</t>
        </is>
      </c>
    </row>
    <row r="3">
      <c r="A3" s="3" t="inlineStr">
        <is>
          <t>Cash Paid For Amounts Included In The Measurements Of Lease Liabilities [Abstract]</t>
        </is>
      </c>
    </row>
    <row r="4">
      <c r="A4" s="4" t="inlineStr">
        <is>
          <t>Operating cash flows related to operating leases</t>
        </is>
      </c>
      <c r="B4" s="5" t="n">
        <v>2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16" customWidth="1" min="7" max="7"/>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Preferred Stock</t>
        </is>
      </c>
    </row>
    <row r="2">
      <c r="A2" s="4" t="inlineStr">
        <is>
          <t>Beginning balance at Dec. 31, 2018</t>
        </is>
      </c>
      <c r="B2" s="5" t="n">
        <v>-1484</v>
      </c>
      <c r="C2" s="5" t="n">
        <v>0</v>
      </c>
      <c r="D2" s="5" t="n">
        <v>51</v>
      </c>
      <c r="E2" s="5" t="n">
        <v>0</v>
      </c>
      <c r="F2" s="5" t="n">
        <v>-1535</v>
      </c>
      <c r="G2" s="5" t="n">
        <v>6905</v>
      </c>
    </row>
    <row r="3">
      <c r="A3" s="4" t="inlineStr">
        <is>
          <t>Beginning balance (in shares) at Dec. 31, 2018</t>
        </is>
      </c>
      <c r="C3" s="6" t="n">
        <v>537635</v>
      </c>
      <c r="G3" s="6" t="n">
        <v>19565217</v>
      </c>
    </row>
    <row r="4">
      <c r="A4" s="4" t="inlineStr">
        <is>
          <t>Issuance of Series A convertible preferred stock and settlement of tranche right liability, net of issuance costs</t>
        </is>
      </c>
      <c r="G4" s="5" t="n">
        <v>17956</v>
      </c>
    </row>
    <row r="5">
      <c r="A5" s="4" t="inlineStr">
        <is>
          <t>Issuance of Series A convertible preferred stock and settlement of tranche right liability, net of issuance costs (in shares)</t>
        </is>
      </c>
      <c r="G5" s="6" t="n">
        <v>30183947</v>
      </c>
    </row>
    <row r="6">
      <c r="A6" s="4" t="inlineStr">
        <is>
          <t>Issuance of Series A Preferred Stock in payment of licensing fee</t>
        </is>
      </c>
      <c r="G6" s="5" t="n">
        <v>619</v>
      </c>
    </row>
    <row r="7">
      <c r="A7" s="4" t="inlineStr">
        <is>
          <t>Issuance of Series A Preferred Stock in payment of licensing fee (shares)</t>
        </is>
      </c>
      <c r="G7" s="6" t="n">
        <v>1672240</v>
      </c>
    </row>
    <row r="8">
      <c r="A8" s="4" t="inlineStr">
        <is>
          <t>Issuances of common stock to licensor institutions</t>
        </is>
      </c>
      <c r="B8" s="6" t="n">
        <v>748</v>
      </c>
      <c r="C8" s="5" t="n">
        <v>1</v>
      </c>
      <c r="D8" s="6" t="n">
        <v>747</v>
      </c>
    </row>
    <row r="9">
      <c r="A9" s="4" t="inlineStr">
        <is>
          <t>Issuances of common stock to licensor institutions (in shares)</t>
        </is>
      </c>
      <c r="C9" s="6" t="n">
        <v>673562</v>
      </c>
    </row>
    <row r="10">
      <c r="A10" s="4" t="inlineStr">
        <is>
          <t>Vesting of restricted common stock</t>
        </is>
      </c>
      <c r="B10" s="5" t="n">
        <v>1</v>
      </c>
      <c r="C10" s="5" t="n">
        <v>1</v>
      </c>
    </row>
    <row r="11">
      <c r="A11" s="4" t="inlineStr">
        <is>
          <t>Vesting of restricted common stock (in shares)</t>
        </is>
      </c>
      <c r="B11" s="6" t="n">
        <v>537635</v>
      </c>
      <c r="C11" s="6" t="n">
        <v>643241</v>
      </c>
    </row>
    <row r="12">
      <c r="A12" s="4" t="inlineStr">
        <is>
          <t>Repayment of shareholder loan</t>
        </is>
      </c>
      <c r="B12" s="5" t="n">
        <v>24</v>
      </c>
      <c r="D12" s="6" t="n">
        <v>24</v>
      </c>
    </row>
    <row r="13">
      <c r="A13" s="4" t="inlineStr">
        <is>
          <t>Unrealized gain (loss) on available-for-sale securities</t>
        </is>
      </c>
      <c r="B13" s="6" t="n">
        <v>9</v>
      </c>
      <c r="E13" s="6" t="n">
        <v>9</v>
      </c>
    </row>
    <row r="14">
      <c r="A14" s="4" t="inlineStr">
        <is>
          <t>Stock-based compensation</t>
        </is>
      </c>
      <c r="B14" s="6" t="n">
        <v>446</v>
      </c>
      <c r="D14" s="6" t="n">
        <v>446</v>
      </c>
    </row>
    <row r="15">
      <c r="A15" s="4" t="inlineStr">
        <is>
          <t>Net loss</t>
        </is>
      </c>
      <c r="B15" s="6" t="n">
        <v>-19297</v>
      </c>
      <c r="F15" s="6" t="n">
        <v>-19297</v>
      </c>
    </row>
    <row r="16">
      <c r="A16" s="4" t="inlineStr">
        <is>
          <t>Ending balance at Dec. 31, 2019</t>
        </is>
      </c>
      <c r="B16" s="6" t="n">
        <v>-19553</v>
      </c>
      <c r="C16" s="5" t="n">
        <v>2</v>
      </c>
      <c r="D16" s="6" t="n">
        <v>1268</v>
      </c>
      <c r="E16" s="6" t="n">
        <v>9</v>
      </c>
      <c r="F16" s="6" t="n">
        <v>-20832</v>
      </c>
      <c r="G16" s="5" t="n">
        <v>25480</v>
      </c>
    </row>
    <row r="17">
      <c r="A17" s="4" t="inlineStr">
        <is>
          <t>Ending balance (in shares) at Dec. 31, 2019</t>
        </is>
      </c>
      <c r="C17" s="6" t="n">
        <v>1854438</v>
      </c>
      <c r="G17" s="6" t="n">
        <v>51421404</v>
      </c>
    </row>
    <row r="18">
      <c r="A18" s="4" t="inlineStr">
        <is>
          <t>Issuance of Series A convertible preferred stock and settlement of tranche right liability, net of issuance costs</t>
        </is>
      </c>
      <c r="G18" s="5" t="n">
        <v>36792</v>
      </c>
    </row>
    <row r="19">
      <c r="A19" s="4" t="inlineStr">
        <is>
          <t>Issuance of Series A convertible preferred stock and settlement of tranche right liability, net of issuance costs (in shares)</t>
        </is>
      </c>
      <c r="G19" s="6" t="n">
        <v>49749167</v>
      </c>
    </row>
    <row r="20">
      <c r="A20" s="4" t="inlineStr">
        <is>
          <t>Issuance of Series A-2 convertible preferred stock, net of issuance costs of $112</t>
        </is>
      </c>
      <c r="G20" s="5" t="n">
        <v>62888</v>
      </c>
    </row>
    <row r="21">
      <c r="A21" s="4" t="inlineStr">
        <is>
          <t>Issuance of Series A-2 convertible preferred stock, net of issuance costs (in shares)</t>
        </is>
      </c>
      <c r="G21" s="6" t="n">
        <v>78348461</v>
      </c>
    </row>
    <row r="22">
      <c r="A22" s="4" t="inlineStr">
        <is>
          <t>Additional issuances of common stock to licensor institutions</t>
        </is>
      </c>
      <c r="B22" s="6" t="n">
        <v>487</v>
      </c>
      <c r="D22" s="6" t="n">
        <v>487</v>
      </c>
    </row>
    <row r="23">
      <c r="A23" s="4" t="inlineStr">
        <is>
          <t>Additional issuances of common stock to licensor institutions (in shares)</t>
        </is>
      </c>
      <c r="C23" s="6" t="n">
        <v>187867</v>
      </c>
    </row>
    <row r="24">
      <c r="A24" s="4" t="inlineStr">
        <is>
          <t>Vesting of restricted common stock</t>
        </is>
      </c>
      <c r="B24" s="5" t="n">
        <v>1</v>
      </c>
      <c r="C24" s="5" t="n">
        <v>1</v>
      </c>
    </row>
    <row r="25">
      <c r="A25" s="4" t="inlineStr">
        <is>
          <t>Vesting of restricted common stock (in shares)</t>
        </is>
      </c>
      <c r="B25" s="6" t="n">
        <v>537635</v>
      </c>
      <c r="C25" s="6" t="n">
        <v>537635</v>
      </c>
    </row>
    <row r="26">
      <c r="A26" s="4" t="inlineStr">
        <is>
          <t>Exercise of stock options</t>
        </is>
      </c>
      <c r="B26" s="5" t="n">
        <v>11</v>
      </c>
      <c r="D26" s="6" t="n">
        <v>11</v>
      </c>
    </row>
    <row r="27">
      <c r="A27" s="4" t="inlineStr">
        <is>
          <t>Exercise of stock options (in shares)</t>
        </is>
      </c>
      <c r="C27" s="6" t="n">
        <v>5849</v>
      </c>
    </row>
    <row r="28">
      <c r="A28" s="4" t="inlineStr">
        <is>
          <t>Unrealized gain (loss) on available-for-sale securities</t>
        </is>
      </c>
      <c r="B28" s="6" t="n">
        <v>-1</v>
      </c>
      <c r="E28" s="6" t="n">
        <v>-1</v>
      </c>
    </row>
    <row r="29">
      <c r="A29" s="4" t="inlineStr">
        <is>
          <t>Stock-based compensation</t>
        </is>
      </c>
      <c r="B29" s="6" t="n">
        <v>850</v>
      </c>
      <c r="D29" s="6" t="n">
        <v>850</v>
      </c>
    </row>
    <row r="30">
      <c r="A30" s="4" t="inlineStr">
        <is>
          <t>Net loss</t>
        </is>
      </c>
      <c r="B30" s="6" t="n">
        <v>-45704</v>
      </c>
      <c r="F30" s="6" t="n">
        <v>-45704</v>
      </c>
    </row>
    <row r="31">
      <c r="A31" s="4" t="inlineStr">
        <is>
          <t>Ending balance at Dec. 31, 2020</t>
        </is>
      </c>
      <c r="B31" s="5" t="n">
        <v>-63909</v>
      </c>
      <c r="C31" s="5" t="n">
        <v>3</v>
      </c>
      <c r="D31" s="6" t="n">
        <v>2616</v>
      </c>
      <c r="E31" s="6" t="n">
        <v>8</v>
      </c>
      <c r="F31" s="6" t="n">
        <v>-66536</v>
      </c>
      <c r="G31" s="5" t="n">
        <v>125160</v>
      </c>
    </row>
    <row r="32">
      <c r="A32" s="4" t="inlineStr">
        <is>
          <t>Ending balance (in shares) at Dec. 31, 2020</t>
        </is>
      </c>
      <c r="B32" s="6" t="n">
        <v>2585789</v>
      </c>
      <c r="C32" s="6" t="n">
        <v>2585789</v>
      </c>
      <c r="G32" s="6" t="n">
        <v>179519032</v>
      </c>
    </row>
    <row r="33">
      <c r="A33" s="4" t="inlineStr">
        <is>
          <t>Issuance of Series B convertible preferred stock, net of issuance costs of $241</t>
        </is>
      </c>
      <c r="G33" s="5" t="n">
        <v>93759</v>
      </c>
    </row>
    <row r="34">
      <c r="A34" s="4" t="inlineStr">
        <is>
          <t>Issuance of Series B convertible preferred stock, net of issuance costs (in shares)</t>
        </is>
      </c>
      <c r="G34" s="6" t="n">
        <v>77163022</v>
      </c>
    </row>
    <row r="35">
      <c r="A35" s="4" t="inlineStr">
        <is>
          <t>Conversion of convertible preferred stock to common stock upon closing of initial public offering</t>
        </is>
      </c>
      <c r="B35" s="5" t="n">
        <v>218919</v>
      </c>
      <c r="C35" s="5" t="n">
        <v>28</v>
      </c>
      <c r="D35" s="6" t="n">
        <v>218891</v>
      </c>
      <c r="G35" s="5" t="n">
        <v>-218919</v>
      </c>
    </row>
    <row r="36">
      <c r="A36" s="4" t="inlineStr">
        <is>
          <t>Conversion of convertible preferred stock to common stock upon closing of initial public offering (in shares)</t>
        </is>
      </c>
      <c r="C36" s="6" t="n">
        <v>27720923</v>
      </c>
      <c r="G36" s="6" t="n">
        <v>-256682054</v>
      </c>
    </row>
    <row r="37">
      <c r="A37" s="4" t="inlineStr">
        <is>
          <t>Issuance of common stock from initial public offering, net of issuance costs of $25,098</t>
        </is>
      </c>
      <c r="B37" s="6" t="n">
        <v>281584</v>
      </c>
      <c r="C37" s="5" t="n">
        <v>16</v>
      </c>
      <c r="D37" s="6" t="n">
        <v>281568</v>
      </c>
    </row>
    <row r="38">
      <c r="A38" s="4" t="inlineStr">
        <is>
          <t>Issuance of common stock from initial public offering, net of issuance costs of (in shares)</t>
        </is>
      </c>
      <c r="C38" s="6" t="n">
        <v>16141157</v>
      </c>
    </row>
    <row r="39">
      <c r="A39" s="4" t="inlineStr">
        <is>
          <t>Issuances of common stock to licensor institutions</t>
        </is>
      </c>
      <c r="B39" s="5" t="n">
        <v>32490</v>
      </c>
      <c r="C39" s="5" t="n">
        <v>1</v>
      </c>
      <c r="D39" s="6" t="n">
        <v>32489</v>
      </c>
    </row>
    <row r="40">
      <c r="A40" s="4" t="inlineStr">
        <is>
          <t>Issuances of common stock to licensor institutions (in shares)</t>
        </is>
      </c>
      <c r="C40" s="6" t="n">
        <v>878098</v>
      </c>
    </row>
    <row r="41">
      <c r="A41" s="4" t="inlineStr">
        <is>
          <t>Vesting of restricted common stock (in shares)</t>
        </is>
      </c>
      <c r="B41" s="6" t="n">
        <v>537633</v>
      </c>
      <c r="C41" s="6" t="n">
        <v>537633</v>
      </c>
    </row>
    <row r="42">
      <c r="A42" s="4" t="inlineStr">
        <is>
          <t>Exercise of stock options</t>
        </is>
      </c>
      <c r="B42" s="5" t="n">
        <v>966</v>
      </c>
      <c r="C42" s="5" t="n">
        <v>1</v>
      </c>
      <c r="D42" s="6" t="n">
        <v>965</v>
      </c>
    </row>
    <row r="43">
      <c r="A43" s="4" t="inlineStr">
        <is>
          <t>Exercise of stock options (in shares)</t>
        </is>
      </c>
      <c r="B43" s="6" t="n">
        <v>599838</v>
      </c>
      <c r="C43" s="6" t="n">
        <v>599838</v>
      </c>
    </row>
    <row r="44">
      <c r="A44" s="4" t="inlineStr">
        <is>
          <t>Purchase of common stock under ESPP</t>
        </is>
      </c>
      <c r="B44" s="5" t="n">
        <v>780</v>
      </c>
      <c r="D44" s="6" t="n">
        <v>780</v>
      </c>
      <c r="E44" s="4" t="inlineStr">
        <is>
          <t xml:space="preserve"> </t>
        </is>
      </c>
      <c r="F44" s="4" t="inlineStr">
        <is>
          <t xml:space="preserve"> </t>
        </is>
      </c>
    </row>
    <row r="45">
      <c r="A45" s="4" t="inlineStr">
        <is>
          <t>Purchase of common stock under ESPP(shares)</t>
        </is>
      </c>
      <c r="C45" s="6" t="n">
        <v>48297</v>
      </c>
    </row>
    <row r="46">
      <c r="A46" s="4" t="inlineStr">
        <is>
          <t>Unrealized gain (loss) on available-for-sale securities</t>
        </is>
      </c>
      <c r="B46" s="6" t="n">
        <v>-236</v>
      </c>
      <c r="E46" s="6" t="n">
        <v>-236</v>
      </c>
      <c r="F46" s="4" t="inlineStr">
        <is>
          <t xml:space="preserve"> </t>
        </is>
      </c>
    </row>
    <row r="47">
      <c r="A47" s="4" t="inlineStr">
        <is>
          <t>Stock-based compensation</t>
        </is>
      </c>
      <c r="B47" s="6" t="n">
        <v>7072</v>
      </c>
      <c r="D47" s="6" t="n">
        <v>7072</v>
      </c>
      <c r="E47" s="4" t="inlineStr">
        <is>
          <t xml:space="preserve"> </t>
        </is>
      </c>
      <c r="F47" s="4" t="inlineStr">
        <is>
          <t xml:space="preserve"> </t>
        </is>
      </c>
    </row>
    <row r="48">
      <c r="A48" s="4" t="inlineStr">
        <is>
          <t>Net loss</t>
        </is>
      </c>
      <c r="B48" s="6" t="n">
        <v>-120314</v>
      </c>
      <c r="F48" s="6" t="n">
        <v>-120314</v>
      </c>
    </row>
    <row r="49">
      <c r="A49" s="4" t="inlineStr">
        <is>
          <t>Ending balance at Dec. 31, 2021</t>
        </is>
      </c>
      <c r="B49" s="5" t="n">
        <v>357352</v>
      </c>
      <c r="C49" s="5" t="n">
        <v>49</v>
      </c>
      <c r="D49" s="5" t="n">
        <v>544381</v>
      </c>
      <c r="E49" s="5" t="n">
        <v>-228</v>
      </c>
      <c r="F49" s="5" t="n">
        <v>-186850</v>
      </c>
    </row>
    <row r="50">
      <c r="A50" s="4" t="inlineStr">
        <is>
          <t>Ending balance (in shares) at Dec. 31, 2021</t>
        </is>
      </c>
      <c r="B50" s="6" t="n">
        <v>48511735</v>
      </c>
      <c r="C50" s="6" t="n">
        <v>48511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Commitments under Non-Cancellable Operating Leases (Details) $ in Thousands</t>
        </is>
      </c>
      <c r="B1" s="2" t="inlineStr">
        <is>
          <t>Dec. 31, 2021USD ($)</t>
        </is>
      </c>
    </row>
    <row r="2">
      <c r="A2" s="3" t="inlineStr">
        <is>
          <t>Operating Lease Liabilities Payments Due [Abstract]</t>
        </is>
      </c>
    </row>
    <row r="3">
      <c r="A3" s="4" t="inlineStr">
        <is>
          <t>2022</t>
        </is>
      </c>
      <c r="B3" s="5" t="n">
        <v>12951</v>
      </c>
    </row>
    <row r="4">
      <c r="A4" s="4" t="inlineStr">
        <is>
          <t>2023</t>
        </is>
      </c>
      <c r="B4" s="6" t="n">
        <v>9958</v>
      </c>
    </row>
    <row r="5">
      <c r="A5" s="4" t="inlineStr">
        <is>
          <t>2024</t>
        </is>
      </c>
      <c r="B5" s="6" t="n">
        <v>10257</v>
      </c>
    </row>
    <row r="6">
      <c r="A6" s="4" t="inlineStr">
        <is>
          <t>2025</t>
        </is>
      </c>
      <c r="B6" s="6" t="n">
        <v>10565</v>
      </c>
    </row>
    <row r="7">
      <c r="A7" s="4" t="inlineStr">
        <is>
          <t>2026</t>
        </is>
      </c>
      <c r="B7" s="6" t="n">
        <v>10882</v>
      </c>
    </row>
    <row r="8">
      <c r="A8" s="4" t="inlineStr">
        <is>
          <t>Thereafter</t>
        </is>
      </c>
      <c r="B8" s="6" t="n">
        <v>54158</v>
      </c>
    </row>
    <row r="9">
      <c r="A9" s="4" t="inlineStr">
        <is>
          <t>Total lease payments</t>
        </is>
      </c>
      <c r="B9" s="6" t="n">
        <v>108771</v>
      </c>
    </row>
    <row r="10">
      <c r="A10" s="4" t="inlineStr">
        <is>
          <t>Less: interest</t>
        </is>
      </c>
      <c r="B10" s="6" t="n">
        <v>-13</v>
      </c>
    </row>
    <row r="11">
      <c r="A11" s="4" t="inlineStr">
        <is>
          <t>Operating lease liability</t>
        </is>
      </c>
      <c r="B11" s="5" t="n">
        <v>1087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License Agreements - Additional Information (Details) - USD ($)</t>
        </is>
      </c>
      <c r="B1" s="2" t="inlineStr">
        <is>
          <t>1 Months Ended</t>
        </is>
      </c>
      <c r="E1" s="2" t="inlineStr">
        <is>
          <t>9 Months Ended</t>
        </is>
      </c>
      <c r="G1" s="2" t="inlineStr">
        <is>
          <t>10 Months Ended</t>
        </is>
      </c>
      <c r="H1" s="2" t="inlineStr">
        <is>
          <t>12 Months Ended</t>
        </is>
      </c>
    </row>
    <row r="2">
      <c r="B2" s="2" t="inlineStr">
        <is>
          <t>Oct. 31, 2021</t>
        </is>
      </c>
      <c r="C2" s="2" t="inlineStr">
        <is>
          <t>Apr. 30, 2019</t>
        </is>
      </c>
      <c r="D2" s="2" t="inlineStr">
        <is>
          <t>Mar. 31, 2019</t>
        </is>
      </c>
      <c r="E2" s="2" t="inlineStr">
        <is>
          <t>Sep. 30, 2021</t>
        </is>
      </c>
      <c r="F2" s="2" t="inlineStr">
        <is>
          <t>Sep. 30, 2020</t>
        </is>
      </c>
      <c r="G2" s="2" t="inlineStr">
        <is>
          <t>Oct. 31, 2020</t>
        </is>
      </c>
      <c r="H2" s="2" t="inlineStr">
        <is>
          <t>Dec. 31, 2021</t>
        </is>
      </c>
      <c r="I2" s="2" t="inlineStr">
        <is>
          <t>Dec. 31, 2020</t>
        </is>
      </c>
      <c r="J2" s="2" t="inlineStr">
        <is>
          <t>Dec. 31, 2019</t>
        </is>
      </c>
    </row>
    <row r="3">
      <c r="A3" s="3" t="inlineStr">
        <is>
          <t>Research And Development Arrangement Contract To Perform For Others [Line Items]</t>
        </is>
      </c>
    </row>
    <row r="4">
      <c r="A4" s="4" t="inlineStr">
        <is>
          <t>Common stock, shares issued</t>
        </is>
      </c>
      <c r="H4" s="6" t="n">
        <v>48511735</v>
      </c>
      <c r="I4" s="6" t="n">
        <v>3123424</v>
      </c>
    </row>
    <row r="5">
      <c r="A5" s="4" t="inlineStr">
        <is>
          <t>Issuance of common stock</t>
        </is>
      </c>
      <c r="H5" s="5" t="n">
        <v>281584000</v>
      </c>
    </row>
    <row r="6">
      <c r="A6" s="4" t="inlineStr">
        <is>
          <t>Issuance of common stock, value</t>
        </is>
      </c>
      <c r="H6" s="6" t="n">
        <v>49000</v>
      </c>
      <c r="I6" s="5" t="n">
        <v>3000</v>
      </c>
    </row>
    <row r="7">
      <c r="A7" s="4" t="inlineStr">
        <is>
          <t>Research and development expense</t>
        </is>
      </c>
      <c r="H7" s="5" t="n">
        <v>68202000</v>
      </c>
      <c r="I7" s="5" t="n">
        <v>35371000</v>
      </c>
      <c r="J7" s="5" t="n">
        <v>11144000</v>
      </c>
    </row>
    <row r="8">
      <c r="A8" s="4" t="inlineStr">
        <is>
          <t>Preferred stock, shares issued</t>
        </is>
      </c>
      <c r="H8" s="6" t="n">
        <v>0</v>
      </c>
      <c r="I8" s="6" t="n">
        <v>0</v>
      </c>
    </row>
    <row r="9">
      <c r="A9" s="4" t="inlineStr">
        <is>
          <t>Broad License Agreement</t>
        </is>
      </c>
    </row>
    <row r="10">
      <c r="A10" s="3" t="inlineStr">
        <is>
          <t>Research And Development Arrangement Contract To Perform For Others [Line Items]</t>
        </is>
      </c>
    </row>
    <row r="11">
      <c r="A11" s="4" t="inlineStr">
        <is>
          <t>Common stock, shares issued</t>
        </is>
      </c>
      <c r="H11" s="6" t="n">
        <v>276075</v>
      </c>
    </row>
    <row r="12">
      <c r="A12" s="4" t="inlineStr">
        <is>
          <t>Issuance of common stock</t>
        </is>
      </c>
      <c r="H12" s="5" t="n">
        <v>300000</v>
      </c>
    </row>
    <row r="13">
      <c r="A13" s="4" t="inlineStr">
        <is>
          <t>Preferred stock financing partially satisfied</t>
        </is>
      </c>
      <c r="J13" s="6" t="n">
        <v>100000</v>
      </c>
    </row>
    <row r="14">
      <c r="A14" s="4" t="inlineStr">
        <is>
          <t>Preferred stock financing were fully satisfied</t>
        </is>
      </c>
      <c r="I14" s="5" t="n">
        <v>500000</v>
      </c>
    </row>
    <row r="15">
      <c r="A15" s="4" t="inlineStr">
        <is>
          <t>Common stock issued for partly satisfying preferred stock financing</t>
        </is>
      </c>
      <c r="J15" s="6" t="n">
        <v>121411</v>
      </c>
    </row>
    <row r="16">
      <c r="A16" s="4" t="inlineStr">
        <is>
          <t>Common stock issued for fully satisfying preferred stock financing</t>
        </is>
      </c>
      <c r="I16" s="6" t="n">
        <v>187867</v>
      </c>
    </row>
    <row r="17">
      <c r="A17" s="4" t="inlineStr">
        <is>
          <t>Payment of milestone development</t>
        </is>
      </c>
      <c r="H17" s="6" t="n">
        <v>46200000</v>
      </c>
    </row>
    <row r="18">
      <c r="A18" s="4" t="inlineStr">
        <is>
          <t>Payment of sales based milestone</t>
        </is>
      </c>
      <c r="H18" s="6" t="n">
        <v>108000000</v>
      </c>
    </row>
    <row r="19">
      <c r="A19" s="4" t="inlineStr">
        <is>
          <t>Milestone related expenses</t>
        </is>
      </c>
      <c r="H19" s="6" t="n">
        <v>0</v>
      </c>
    </row>
    <row r="20">
      <c r="A20" s="4" t="inlineStr">
        <is>
          <t>Harvard and Board</t>
        </is>
      </c>
    </row>
    <row r="21">
      <c r="A21" s="3" t="inlineStr">
        <is>
          <t>Research And Development Arrangement Contract To Perform For Others [Line Items]</t>
        </is>
      </c>
    </row>
    <row r="22">
      <c r="A22" s="4" t="inlineStr">
        <is>
          <t>Success payment liability</t>
        </is>
      </c>
      <c r="E22" s="5" t="n">
        <v>6300000</v>
      </c>
      <c r="H22" s="6" t="n">
        <v>6300000</v>
      </c>
    </row>
    <row r="23">
      <c r="A23" s="4" t="inlineStr">
        <is>
          <t>Verily License Agreement</t>
        </is>
      </c>
    </row>
    <row r="24">
      <c r="A24" s="3" t="inlineStr">
        <is>
          <t>Research And Development Arrangement Contract To Perform For Others [Line Items]</t>
        </is>
      </c>
    </row>
    <row r="25">
      <c r="A25" s="4" t="inlineStr">
        <is>
          <t>Non-refundable upfront license fees paid</t>
        </is>
      </c>
      <c r="D25" s="5" t="n">
        <v>600000</v>
      </c>
    </row>
    <row r="26">
      <c r="A26" s="4" t="inlineStr">
        <is>
          <t>Research and development expense</t>
        </is>
      </c>
      <c r="J26" s="6" t="n">
        <v>600000</v>
      </c>
    </row>
    <row r="27">
      <c r="A27" s="4" t="inlineStr">
        <is>
          <t>Developed base milestone payments</t>
        </is>
      </c>
      <c r="D27" s="6" t="n">
        <v>5500000</v>
      </c>
    </row>
    <row r="28">
      <c r="A28" s="4" t="inlineStr">
        <is>
          <t>Developed base milestone payments for quarterly period</t>
        </is>
      </c>
      <c r="D28" s="6" t="n">
        <v>300000</v>
      </c>
      <c r="I28" s="5" t="n">
        <v>500000</v>
      </c>
      <c r="J28" s="5" t="n">
        <v>800000</v>
      </c>
    </row>
    <row r="29">
      <c r="A29" s="4" t="inlineStr">
        <is>
          <t>Milestone payments</t>
        </is>
      </c>
      <c r="D29" s="5" t="n">
        <v>1000000</v>
      </c>
      <c r="I29" s="6" t="n">
        <v>1000000</v>
      </c>
    </row>
    <row r="30">
      <c r="A30" s="4" t="inlineStr">
        <is>
          <t>Amount due as a result of termination</t>
        </is>
      </c>
      <c r="H30" s="6" t="n">
        <v>0</v>
      </c>
      <c r="I30" s="6" t="n">
        <v>0</v>
      </c>
    </row>
    <row r="31">
      <c r="A31" s="4" t="inlineStr">
        <is>
          <t>Verily License Agreement | Series A Preferred Stock</t>
        </is>
      </c>
    </row>
    <row r="32">
      <c r="A32" s="3" t="inlineStr">
        <is>
          <t>Research And Development Arrangement Contract To Perform For Others [Line Items]</t>
        </is>
      </c>
    </row>
    <row r="33">
      <c r="A33" s="4" t="inlineStr">
        <is>
          <t>Common stock, shares issued</t>
        </is>
      </c>
      <c r="D33" s="6" t="n">
        <v>1672240</v>
      </c>
      <c r="J33" s="6" t="n">
        <v>1672240</v>
      </c>
    </row>
    <row r="34">
      <c r="A34" s="4" t="inlineStr">
        <is>
          <t>Beam License Agreement</t>
        </is>
      </c>
    </row>
    <row r="35">
      <c r="A35" s="3" t="inlineStr">
        <is>
          <t>Research And Development Arrangement Contract To Perform For Others [Line Items]</t>
        </is>
      </c>
    </row>
    <row r="36">
      <c r="A36" s="4" t="inlineStr">
        <is>
          <t>Common stock, shares issued</t>
        </is>
      </c>
      <c r="C36" s="6" t="n">
        <v>276075</v>
      </c>
    </row>
    <row r="37">
      <c r="A37" s="4" t="inlineStr">
        <is>
          <t>Issuance of common stock, value</t>
        </is>
      </c>
      <c r="C37" s="5" t="n">
        <v>300000</v>
      </c>
    </row>
    <row r="38">
      <c r="A38" s="4" t="inlineStr">
        <is>
          <t>Payment of milestone development</t>
        </is>
      </c>
      <c r="C38" s="6" t="n">
        <v>11300000</v>
      </c>
    </row>
    <row r="39">
      <c r="A39" s="4" t="inlineStr">
        <is>
          <t>Payment of sales based milestone</t>
        </is>
      </c>
      <c r="C39" s="6" t="n">
        <v>15000000</v>
      </c>
    </row>
    <row r="40">
      <c r="A40" s="4" t="inlineStr">
        <is>
          <t>Research and development expense</t>
        </is>
      </c>
      <c r="C40" s="5" t="n">
        <v>300000</v>
      </c>
      <c r="H40" s="6" t="n">
        <v>0</v>
      </c>
      <c r="I40" s="6" t="n">
        <v>200000</v>
      </c>
    </row>
    <row r="41">
      <c r="A41" s="4" t="inlineStr">
        <is>
          <t>Percentage Shares of Development Expense</t>
        </is>
      </c>
      <c r="C41" s="4" t="inlineStr">
        <is>
          <t>33.00%</t>
        </is>
      </c>
    </row>
    <row r="42">
      <c r="A42" s="4" t="inlineStr">
        <is>
          <t>Milestone related expenses</t>
        </is>
      </c>
      <c r="H42" s="6" t="n">
        <v>0</v>
      </c>
    </row>
    <row r="43">
      <c r="A43" s="4" t="inlineStr">
        <is>
          <t>Reimbursement received related to reduction to research and development expense</t>
        </is>
      </c>
      <c r="E43" s="5" t="n">
        <v>200000</v>
      </c>
      <c r="F43" s="5" t="n">
        <v>300000</v>
      </c>
    </row>
    <row r="44">
      <c r="A44" s="4" t="inlineStr">
        <is>
          <t>Beam License Agreement | Delivery Technology Product</t>
        </is>
      </c>
    </row>
    <row r="45">
      <c r="A45" s="3" t="inlineStr">
        <is>
          <t>Research And Development Arrangement Contract To Perform For Others [Line Items]</t>
        </is>
      </c>
    </row>
    <row r="46">
      <c r="A46" s="4" t="inlineStr">
        <is>
          <t>Payment of milestone development</t>
        </is>
      </c>
      <c r="C46" s="5" t="n">
        <v>6000000</v>
      </c>
    </row>
    <row r="47">
      <c r="A47" s="4" t="inlineStr">
        <is>
          <t>Beam License Agreement | Non-US</t>
        </is>
      </c>
    </row>
    <row r="48">
      <c r="A48" s="3" t="inlineStr">
        <is>
          <t>Research And Development Arrangement Contract To Perform For Others [Line Items]</t>
        </is>
      </c>
    </row>
    <row r="49">
      <c r="A49" s="4" t="inlineStr">
        <is>
          <t>Payment of milestone development</t>
        </is>
      </c>
      <c r="C49" s="6" t="n">
        <v>5600000</v>
      </c>
    </row>
    <row r="50">
      <c r="A50" s="4" t="inlineStr">
        <is>
          <t>Payment of sales based milestone</t>
        </is>
      </c>
      <c r="C50" s="5" t="n">
        <v>7500000</v>
      </c>
    </row>
    <row r="51">
      <c r="A51" s="4" t="inlineStr">
        <is>
          <t>Acuitas Agreements</t>
        </is>
      </c>
    </row>
    <row r="52">
      <c r="A52" s="3" t="inlineStr">
        <is>
          <t>Research And Development Arrangement Contract To Perform For Others [Line Items]</t>
        </is>
      </c>
    </row>
    <row r="53">
      <c r="A53" s="4" t="inlineStr">
        <is>
          <t>Research and development expense</t>
        </is>
      </c>
      <c r="H53" s="6" t="n">
        <v>1000000</v>
      </c>
      <c r="I53" s="5" t="n">
        <v>2000000</v>
      </c>
    </row>
    <row r="54">
      <c r="A54" s="4" t="inlineStr">
        <is>
          <t>License Agreement</t>
        </is>
      </c>
    </row>
    <row r="55">
      <c r="A55" s="3" t="inlineStr">
        <is>
          <t>Research And Development Arrangement Contract To Perform For Others [Line Items]</t>
        </is>
      </c>
    </row>
    <row r="56">
      <c r="A56" s="4" t="inlineStr">
        <is>
          <t>Research and development expense</t>
        </is>
      </c>
      <c r="D56" s="5" t="n">
        <v>2100000</v>
      </c>
    </row>
    <row r="57">
      <c r="A57" s="4" t="inlineStr">
        <is>
          <t>Milestone related expenses</t>
        </is>
      </c>
      <c r="B57" s="5" t="n">
        <v>10000000</v>
      </c>
      <c r="H57" s="6" t="n">
        <v>0</v>
      </c>
    </row>
    <row r="58">
      <c r="A58" s="4" t="inlineStr">
        <is>
          <t>Non Refundable Upfront License Fee</t>
        </is>
      </c>
      <c r="G58" s="5" t="n">
        <v>2000000</v>
      </c>
    </row>
    <row r="59">
      <c r="A59" s="4" t="inlineStr">
        <is>
          <t>Clinical And Regulatory Milestone</t>
        </is>
      </c>
      <c r="H59" s="6" t="n">
        <v>9800000</v>
      </c>
    </row>
    <row r="60">
      <c r="A60" s="4" t="inlineStr">
        <is>
          <t>Sales Based Milestone</t>
        </is>
      </c>
      <c r="H60" s="6" t="n">
        <v>9500000</v>
      </c>
    </row>
    <row r="61">
      <c r="A61" s="4" t="inlineStr">
        <is>
          <t>Non Refundable Upfront Payment</t>
        </is>
      </c>
      <c r="B61" s="5" t="n">
        <v>800000</v>
      </c>
    </row>
    <row r="62">
      <c r="A62" s="4" t="inlineStr">
        <is>
          <t>License Agreement | Broad License Agreement</t>
        </is>
      </c>
    </row>
    <row r="63">
      <c r="A63" s="3" t="inlineStr">
        <is>
          <t>Research And Development Arrangement Contract To Perform For Others [Line Items]</t>
        </is>
      </c>
    </row>
    <row r="64">
      <c r="A64" s="4" t="inlineStr">
        <is>
          <t>Non-refundable upfront license fees paid</t>
        </is>
      </c>
      <c r="H64" s="5" t="n">
        <v>300000</v>
      </c>
    </row>
    <row r="65">
      <c r="A65" s="4" t="inlineStr">
        <is>
          <t>Antidilution Rights | Broad License Agreement</t>
        </is>
      </c>
    </row>
    <row r="66">
      <c r="A66" s="3" t="inlineStr">
        <is>
          <t>Research And Development Arrangement Contract To Perform For Others [Line Items]</t>
        </is>
      </c>
    </row>
    <row r="67">
      <c r="A67" s="4" t="inlineStr">
        <is>
          <t>Common stock, shares issued</t>
        </is>
      </c>
      <c r="H67" s="6" t="n">
        <v>878098</v>
      </c>
    </row>
    <row r="68">
      <c r="A68" s="4" t="inlineStr">
        <is>
          <t>Issuance of common stock, value</t>
        </is>
      </c>
      <c r="H68" s="5" t="n">
        <v>32500000</v>
      </c>
    </row>
  </sheetData>
  <mergeCells count="4">
    <mergeCell ref="A1:A2"/>
    <mergeCell ref="B1:D1"/>
    <mergeCell ref="E1:F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erred Stock Tranche Liability - Additional Information (Details) - USD ($) $ / shares in Units, $ in Millions</t>
        </is>
      </c>
      <c r="B1" s="2" t="inlineStr">
        <is>
          <t>1 Months Ended</t>
        </is>
      </c>
    </row>
    <row r="2">
      <c r="B2" s="2" t="inlineStr">
        <is>
          <t>Mar. 31, 2020</t>
        </is>
      </c>
      <c r="C2" s="2" t="inlineStr">
        <is>
          <t>Apr. 30, 2019</t>
        </is>
      </c>
      <c r="D2" s="2" t="inlineStr">
        <is>
          <t>Dec. 31, 2021</t>
        </is>
      </c>
      <c r="E2" s="2" t="inlineStr">
        <is>
          <t>Dec. 31, 2020</t>
        </is>
      </c>
    </row>
    <row r="3">
      <c r="A3" s="3" t="inlineStr">
        <is>
          <t>Class Of Stock [Line Items]</t>
        </is>
      </c>
    </row>
    <row r="4">
      <c r="A4" s="4" t="inlineStr">
        <is>
          <t>Preferred stock, shares authorized</t>
        </is>
      </c>
      <c r="D4" s="6" t="n">
        <v>5000000</v>
      </c>
      <c r="E4" s="6" t="n">
        <v>5000000</v>
      </c>
    </row>
    <row r="5">
      <c r="A5" s="4" t="inlineStr">
        <is>
          <t>Preferred stock, value per share</t>
        </is>
      </c>
      <c r="D5" s="7" t="n">
        <v>0.001</v>
      </c>
      <c r="E5" s="7" t="n">
        <v>0.001</v>
      </c>
    </row>
    <row r="6">
      <c r="A6" s="4" t="inlineStr">
        <is>
          <t>Preferred stock, shares issued</t>
        </is>
      </c>
      <c r="D6" s="6" t="n">
        <v>0</v>
      </c>
      <c r="E6" s="6" t="n">
        <v>0</v>
      </c>
    </row>
    <row r="7">
      <c r="A7" s="4" t="inlineStr">
        <is>
          <t>Series A Preferred Stock [Member] | Second Tranche [Member]</t>
        </is>
      </c>
    </row>
    <row r="8">
      <c r="A8" s="3" t="inlineStr">
        <is>
          <t>Class Of Stock [Line Items]</t>
        </is>
      </c>
    </row>
    <row r="9">
      <c r="A9" s="4" t="inlineStr">
        <is>
          <t>Preferred stock, shares authorized</t>
        </is>
      </c>
      <c r="D9" s="6" t="n">
        <v>29347825</v>
      </c>
    </row>
    <row r="10">
      <c r="A10" s="4" t="inlineStr">
        <is>
          <t>Preferred stock, value per share</t>
        </is>
      </c>
      <c r="C10" s="7" t="n">
        <v>0.598</v>
      </c>
      <c r="D10" s="7" t="n">
        <v>0.598</v>
      </c>
    </row>
    <row r="11">
      <c r="A11" s="4" t="inlineStr">
        <is>
          <t>Preferred stock, shares issued</t>
        </is>
      </c>
      <c r="C11" s="6" t="n">
        <v>29347825</v>
      </c>
    </row>
    <row r="12">
      <c r="A12" s="4" t="inlineStr">
        <is>
          <t>Proceeds from issuance or sale of preferred stock</t>
        </is>
      </c>
      <c r="C12" s="9" t="n">
        <v>17.5</v>
      </c>
    </row>
    <row r="13">
      <c r="A13" s="4" t="inlineStr">
        <is>
          <t>Series A Preferred Stock [Member] | Third Tranche [Member]</t>
        </is>
      </c>
    </row>
    <row r="14">
      <c r="A14" s="3" t="inlineStr">
        <is>
          <t>Class Of Stock [Line Items]</t>
        </is>
      </c>
    </row>
    <row r="15">
      <c r="A15" s="4" t="inlineStr">
        <is>
          <t>Preferred stock, shares authorized</t>
        </is>
      </c>
      <c r="D15" s="6" t="n">
        <v>49749167</v>
      </c>
    </row>
    <row r="16">
      <c r="A16" s="4" t="inlineStr">
        <is>
          <t>Preferred stock, value per share</t>
        </is>
      </c>
      <c r="B16" s="7" t="n">
        <v>0.598</v>
      </c>
      <c r="D16" s="7" t="n">
        <v>0.598</v>
      </c>
    </row>
    <row r="17">
      <c r="A17" s="4" t="inlineStr">
        <is>
          <t>Preferred stock, shares issued</t>
        </is>
      </c>
      <c r="B17" s="6" t="n">
        <v>49749167</v>
      </c>
    </row>
    <row r="18">
      <c r="A18" s="4" t="inlineStr">
        <is>
          <t>Proceeds from issuance or sale of preferred stock</t>
        </is>
      </c>
      <c r="B18" s="9" t="n">
        <v>2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80" customWidth="1" min="9" max="9"/>
    <col width="37" customWidth="1" min="10" max="10"/>
    <col width="27" customWidth="1" min="11" max="11"/>
    <col width="37" customWidth="1" min="12" max="12"/>
    <col width="20" customWidth="1" min="13" max="13"/>
  </cols>
  <sheetData>
    <row r="1">
      <c r="A1" s="1" t="inlineStr">
        <is>
          <t>Preferred and Common Stock - Additional Information (Details) $ / shares in Units, $ in Thousands</t>
        </is>
      </c>
      <c r="B1" s="2" t="inlineStr">
        <is>
          <t>Jun. 21, 2021USD ($)$ / sharesshares</t>
        </is>
      </c>
      <c r="C1" s="2" t="inlineStr">
        <is>
          <t>Jun. 30, 2021USD ($)$ / sharesshares</t>
        </is>
      </c>
      <c r="D1" s="2" t="inlineStr">
        <is>
          <t>Jan. 31, 2021USD ($)$ / sharesshares</t>
        </is>
      </c>
      <c r="E1" s="2" t="inlineStr">
        <is>
          <t>Mar. 31, 2020USD ($)$ / sharesshares</t>
        </is>
      </c>
      <c r="F1" s="2" t="inlineStr">
        <is>
          <t>Oct. 31, 2019USD ($)$ / sharesshares</t>
        </is>
      </c>
      <c r="G1" s="2" t="inlineStr">
        <is>
          <t>Aug. 31, 2019USD ($)$ / sharesshares</t>
        </is>
      </c>
      <c r="H1" s="2" t="inlineStr">
        <is>
          <t>Jun. 30, 2020USD ($)$ / sharesshares</t>
        </is>
      </c>
      <c r="I1" s="2" t="inlineStr">
        <is>
          <t>Dec. 31, 2021USD ($)$ / sharesshares</t>
        </is>
      </c>
      <c r="J1" s="2" t="inlineStr">
        <is>
          <t>Dec. 31, 2020USD ($)$ / sharesshares</t>
        </is>
      </c>
      <c r="K1" s="2" t="inlineStr">
        <is>
          <t>Dec. 31, 2019USD ($)shares</t>
        </is>
      </c>
      <c r="L1" s="2" t="inlineStr">
        <is>
          <t>Dec. 31, 2018USD ($)$ / sharesshares</t>
        </is>
      </c>
      <c r="M1" s="2" t="inlineStr">
        <is>
          <t>Mar. 31, 2019shares</t>
        </is>
      </c>
    </row>
    <row r="2">
      <c r="A2" s="3" t="inlineStr">
        <is>
          <t>Subsidiary Sale Of Stock [Line Items]</t>
        </is>
      </c>
    </row>
    <row r="3">
      <c r="A3" s="4" t="inlineStr">
        <is>
          <t>Preferred stock, shares issued | shares</t>
        </is>
      </c>
      <c r="I3" s="6" t="n">
        <v>0</v>
      </c>
      <c r="J3" s="6" t="n">
        <v>0</v>
      </c>
    </row>
    <row r="4">
      <c r="A4" s="4" t="inlineStr">
        <is>
          <t>Preferred stock, value per share | $ / shares</t>
        </is>
      </c>
      <c r="I4" s="7" t="n">
        <v>0.001</v>
      </c>
      <c r="J4" s="7" t="n">
        <v>0.001</v>
      </c>
    </row>
    <row r="5">
      <c r="A5" s="4" t="inlineStr">
        <is>
          <t>Proceeds from issuance of Preferred Stock, net | $</t>
        </is>
      </c>
      <c r="I5" s="5" t="n">
        <v>93759</v>
      </c>
      <c r="J5" s="5" t="n">
        <v>92616</v>
      </c>
      <c r="K5" s="5" t="n">
        <v>18040</v>
      </c>
    </row>
    <row r="6">
      <c r="A6" s="4" t="inlineStr">
        <is>
          <t>Preferred stock, shares authorized | shares</t>
        </is>
      </c>
      <c r="I6" s="6" t="n">
        <v>5000000</v>
      </c>
      <c r="J6" s="6" t="n">
        <v>5000000</v>
      </c>
    </row>
    <row r="7">
      <c r="A7" s="4" t="inlineStr">
        <is>
          <t>Common stock, shares authorized | shares</t>
        </is>
      </c>
      <c r="I7" s="6" t="n">
        <v>200000000</v>
      </c>
      <c r="J7" s="6" t="n">
        <v>255000000</v>
      </c>
    </row>
    <row r="8">
      <c r="A8" s="4" t="inlineStr">
        <is>
          <t>Common Stock, Shares Issued | shares</t>
        </is>
      </c>
      <c r="I8" s="6" t="n">
        <v>48511735</v>
      </c>
      <c r="J8" s="6" t="n">
        <v>3123424</v>
      </c>
    </row>
    <row r="9">
      <c r="A9" s="4" t="inlineStr">
        <is>
          <t>Common stock, par value | $ / shares</t>
        </is>
      </c>
      <c r="I9" s="7" t="n">
        <v>0.001</v>
      </c>
      <c r="J9" s="7" t="n">
        <v>0.001</v>
      </c>
    </row>
    <row r="10">
      <c r="A10" s="4" t="inlineStr">
        <is>
          <t>Preferred stock, convertible, conversion ratio</t>
        </is>
      </c>
      <c r="I10" s="6" t="n">
        <v>100</v>
      </c>
    </row>
    <row r="11">
      <c r="A11" s="4" t="inlineStr">
        <is>
          <t>Preferred stock, convertible terms</t>
        </is>
      </c>
      <c r="I11" s="4" t="inlineStr">
        <is>
          <t>Each share of Series A Preferred, Series A-2 Preferred and Series B Preferred may be converted at any time, at the option of the holder, into shares of common stock, subject to the applicable conversion rate as determined by dividing the original issue price by the conversion price. The initial conversion price for each of the Series A Preferred, Series A-2 Preferred and Series B Preferred (each as may be adjusted for certain dilutive events) was $0.598, $0.8041 and $1.2182 per share, respectively. Each series of Series A Preferred, Series A-2 Preferred and Series B Preferred automatically converted into shares of common stock on a 1:1 conversion ratio (as may be adjusted for certain dilutive events) at the earlier of the closing of an initial public offering of the Company’s common stock with gross proceeds to the Company of at least $50.0 million and a purchase price of $22.34 per share, or at the election of the holders of at least two-thirds of the then-outstanding shares of Preferred Stock.</t>
        </is>
      </c>
    </row>
    <row r="12">
      <c r="A12" s="4" t="inlineStr">
        <is>
          <t>Proceeds from initial public offering, net of underwriting discount | $</t>
        </is>
      </c>
      <c r="I12" s="5" t="n">
        <v>285214</v>
      </c>
      <c r="J12" s="4" t="inlineStr">
        <is>
          <t xml:space="preserve"> </t>
        </is>
      </c>
      <c r="K12" s="5" t="n">
        <v>0</v>
      </c>
    </row>
    <row r="13">
      <c r="A13" s="4" t="inlineStr">
        <is>
          <t>Sale of stock, price per share | $ / shares</t>
        </is>
      </c>
      <c r="I13" s="8" t="n">
        <v>22.34</v>
      </c>
    </row>
    <row r="14">
      <c r="A14" s="4" t="inlineStr">
        <is>
          <t>IPO</t>
        </is>
      </c>
    </row>
    <row r="15">
      <c r="A15" s="3" t="inlineStr">
        <is>
          <t>Subsidiary Sale Of Stock [Line Items]</t>
        </is>
      </c>
    </row>
    <row r="16">
      <c r="A16" s="4" t="inlineStr">
        <is>
          <t>Proceeds from issuance of Preferred Stock, net | $</t>
        </is>
      </c>
      <c r="I16" s="5" t="n">
        <v>523200</v>
      </c>
    </row>
    <row r="17">
      <c r="A17" s="4" t="inlineStr">
        <is>
          <t>Proceeds from issuance of Preferred Stock, net | $</t>
        </is>
      </c>
      <c r="I17" s="5" t="n">
        <v>281600</v>
      </c>
    </row>
    <row r="18">
      <c r="A18" s="4" t="inlineStr">
        <is>
          <t>Additional shares of common stock | shares</t>
        </is>
      </c>
      <c r="C18" s="6" t="n">
        <v>2105368</v>
      </c>
    </row>
    <row r="19">
      <c r="A19" s="4" t="inlineStr">
        <is>
          <t>Public Price | $ / shares</t>
        </is>
      </c>
      <c r="C19" s="5" t="n">
        <v>19</v>
      </c>
    </row>
    <row r="20">
      <c r="A20" s="4" t="inlineStr">
        <is>
          <t>Proceeds from common stock, gross | $</t>
        </is>
      </c>
      <c r="C20" s="5" t="n">
        <v>306700</v>
      </c>
    </row>
    <row r="21">
      <c r="A21" s="4" t="inlineStr">
        <is>
          <t>Shares issued upon conversion of preferred stock | shares</t>
        </is>
      </c>
      <c r="B21" s="6" t="n">
        <v>27720923</v>
      </c>
      <c r="I21" s="6" t="n">
        <v>27720923</v>
      </c>
    </row>
    <row r="22">
      <c r="A22" s="4" t="inlineStr">
        <is>
          <t>Proceeds from initial public offering, net of underwriting discount | $</t>
        </is>
      </c>
      <c r="B22" s="5" t="n">
        <v>306700</v>
      </c>
    </row>
    <row r="23">
      <c r="A23" s="4" t="inlineStr">
        <is>
          <t>Sale of stock, price per share | $ / shares</t>
        </is>
      </c>
      <c r="B23" s="5" t="n">
        <v>19</v>
      </c>
    </row>
    <row r="24">
      <c r="A24" s="4" t="inlineStr">
        <is>
          <t>Series A Preferred Stock</t>
        </is>
      </c>
    </row>
    <row r="25">
      <c r="A25" s="3" t="inlineStr">
        <is>
          <t>Subsidiary Sale Of Stock [Line Items]</t>
        </is>
      </c>
    </row>
    <row r="26">
      <c r="A26" s="4" t="inlineStr">
        <is>
          <t>Preferred stock, convertible, conversion price | $ / shares</t>
        </is>
      </c>
      <c r="I26" s="7" t="n">
        <v>0.598</v>
      </c>
    </row>
    <row r="27">
      <c r="A27" s="4" t="inlineStr">
        <is>
          <t>Non-cumulative dividends payable per share | $ / shares</t>
        </is>
      </c>
      <c r="I27" s="10" t="n">
        <v>0.05</v>
      </c>
    </row>
    <row r="28">
      <c r="A28" s="4" t="inlineStr">
        <is>
          <t>Series A Preferred Stock | Verily License Agreement</t>
        </is>
      </c>
    </row>
    <row r="29">
      <c r="A29" s="3" t="inlineStr">
        <is>
          <t>Subsidiary Sale Of Stock [Line Items]</t>
        </is>
      </c>
    </row>
    <row r="30">
      <c r="A30" s="4" t="inlineStr">
        <is>
          <t>Common Stock, Shares Issued | shares</t>
        </is>
      </c>
      <c r="K30" s="6" t="n">
        <v>1672240</v>
      </c>
      <c r="M30" s="6" t="n">
        <v>1672240</v>
      </c>
    </row>
    <row r="31">
      <c r="A31" s="4" t="inlineStr">
        <is>
          <t>Series A-2 Preferred Stock</t>
        </is>
      </c>
    </row>
    <row r="32">
      <c r="A32" s="3" t="inlineStr">
        <is>
          <t>Subsidiary Sale Of Stock [Line Items]</t>
        </is>
      </c>
    </row>
    <row r="33">
      <c r="A33" s="4" t="inlineStr">
        <is>
          <t>Preferred stock, convertible, conversion price | $ / shares</t>
        </is>
      </c>
      <c r="I33" s="11" t="n">
        <v>0.8041</v>
      </c>
    </row>
    <row r="34">
      <c r="A34" s="4" t="inlineStr">
        <is>
          <t>Non-cumulative dividends payable per share | $ / shares</t>
        </is>
      </c>
      <c r="I34" s="10" t="n">
        <v>0.06</v>
      </c>
    </row>
    <row r="35">
      <c r="A35" s="4" t="inlineStr">
        <is>
          <t>Series B Preferred Stock</t>
        </is>
      </c>
    </row>
    <row r="36">
      <c r="A36" s="3" t="inlineStr">
        <is>
          <t>Subsidiary Sale Of Stock [Line Items]</t>
        </is>
      </c>
    </row>
    <row r="37">
      <c r="A37" s="4" t="inlineStr">
        <is>
          <t>Preferred stock, convertible, conversion price | $ / shares</t>
        </is>
      </c>
      <c r="I37" s="11" t="n">
        <v>1.2182</v>
      </c>
    </row>
    <row r="38">
      <c r="A38" s="4" t="inlineStr">
        <is>
          <t>Non-cumulative dividends payable per share | $ / shares</t>
        </is>
      </c>
      <c r="I38" s="8" t="n">
        <v>0.1</v>
      </c>
    </row>
    <row r="39">
      <c r="A39" s="4" t="inlineStr">
        <is>
          <t>Harvard And Board [Member]</t>
        </is>
      </c>
    </row>
    <row r="40">
      <c r="A40" s="3" t="inlineStr">
        <is>
          <t>Subsidiary Sale Of Stock [Line Items]</t>
        </is>
      </c>
    </row>
    <row r="41">
      <c r="A41" s="4" t="inlineStr">
        <is>
          <t>Common Stock, Shares Issued | shares</t>
        </is>
      </c>
      <c r="C41" s="6" t="n">
        <v>878098</v>
      </c>
    </row>
    <row r="42">
      <c r="A42" s="4" t="inlineStr">
        <is>
          <t>Preferred Stock</t>
        </is>
      </c>
    </row>
    <row r="43">
      <c r="A43" s="3" t="inlineStr">
        <is>
          <t>Subsidiary Sale Of Stock [Line Items]</t>
        </is>
      </c>
    </row>
    <row r="44">
      <c r="A44" s="4" t="inlineStr">
        <is>
          <t>Preferred stock, shares authorized | shares</t>
        </is>
      </c>
      <c r="C44" s="6" t="n">
        <v>5000000</v>
      </c>
    </row>
    <row r="45">
      <c r="A45" s="4" t="inlineStr">
        <is>
          <t>Preferred Stock | Series A Preferred Stock</t>
        </is>
      </c>
    </row>
    <row r="46">
      <c r="A46" s="3" t="inlineStr">
        <is>
          <t>Subsidiary Sale Of Stock [Line Items]</t>
        </is>
      </c>
    </row>
    <row r="47">
      <c r="A47" s="4" t="inlineStr">
        <is>
          <t>Preferred stock, shares issued | shares</t>
        </is>
      </c>
      <c r="E47" s="6" t="n">
        <v>49749167</v>
      </c>
      <c r="F47" s="6" t="n">
        <v>836122</v>
      </c>
      <c r="G47" s="6" t="n">
        <v>29347825</v>
      </c>
      <c r="L47" s="6" t="n">
        <v>19565217</v>
      </c>
    </row>
    <row r="48">
      <c r="A48" s="4" t="inlineStr">
        <is>
          <t>Preferred stock, value per share | $ / shares</t>
        </is>
      </c>
      <c r="E48" s="7" t="n">
        <v>0.598</v>
      </c>
      <c r="F48" s="7" t="n">
        <v>0.598</v>
      </c>
      <c r="G48" s="7" t="n">
        <v>0.598</v>
      </c>
      <c r="L48" s="7" t="n">
        <v>0.598</v>
      </c>
    </row>
    <row r="49">
      <c r="A49" s="4" t="inlineStr">
        <is>
          <t>Proceeds from issuance of Preferred Stock, net | $</t>
        </is>
      </c>
      <c r="E49" s="5" t="n">
        <v>29800</v>
      </c>
      <c r="F49" s="5" t="n">
        <v>500</v>
      </c>
      <c r="G49" s="5" t="n">
        <v>17500</v>
      </c>
      <c r="L49" s="5" t="n">
        <v>11700</v>
      </c>
    </row>
    <row r="50">
      <c r="A50" s="4" t="inlineStr">
        <is>
          <t>Transaction costs on issuance | $</t>
        </is>
      </c>
      <c r="L50" s="5" t="n">
        <v>200</v>
      </c>
    </row>
    <row r="51">
      <c r="A51" s="4" t="inlineStr">
        <is>
          <t>Preferred Stock | Series A Preferred Stock | Verily License Agreement</t>
        </is>
      </c>
    </row>
    <row r="52">
      <c r="A52" s="3" t="inlineStr">
        <is>
          <t>Subsidiary Sale Of Stock [Line Items]</t>
        </is>
      </c>
    </row>
    <row r="53">
      <c r="A53" s="4" t="inlineStr">
        <is>
          <t>Preferred stock, shares issued | shares</t>
        </is>
      </c>
      <c r="M53" s="6" t="n">
        <v>1672240</v>
      </c>
    </row>
    <row r="54">
      <c r="A54" s="4" t="inlineStr">
        <is>
          <t>Preferred Stock | Series A-2 Preferred Stock</t>
        </is>
      </c>
    </row>
    <row r="55">
      <c r="A55" s="3" t="inlineStr">
        <is>
          <t>Subsidiary Sale Of Stock [Line Items]</t>
        </is>
      </c>
    </row>
    <row r="56">
      <c r="A56" s="4" t="inlineStr">
        <is>
          <t>Preferred stock, shares issued | shares</t>
        </is>
      </c>
      <c r="H56" s="6" t="n">
        <v>78348461</v>
      </c>
    </row>
    <row r="57">
      <c r="A57" s="4" t="inlineStr">
        <is>
          <t>Preferred stock, value per share | $ / shares</t>
        </is>
      </c>
      <c r="H57" s="12" t="n">
        <v>0.8041</v>
      </c>
    </row>
    <row r="58">
      <c r="A58" s="4" t="inlineStr">
        <is>
          <t>Proceeds from issuance of Preferred Stock, net | $</t>
        </is>
      </c>
      <c r="H58" s="5" t="n">
        <v>63000</v>
      </c>
    </row>
    <row r="59">
      <c r="A59" s="4" t="inlineStr">
        <is>
          <t>Transaction costs on issuance | $</t>
        </is>
      </c>
      <c r="H59" s="5" t="n">
        <v>100</v>
      </c>
    </row>
    <row r="60">
      <c r="A60" s="4" t="inlineStr">
        <is>
          <t>Preferred Stock | Series B Preferred Stock</t>
        </is>
      </c>
    </row>
    <row r="61">
      <c r="A61" s="3" t="inlineStr">
        <is>
          <t>Subsidiary Sale Of Stock [Line Items]</t>
        </is>
      </c>
    </row>
    <row r="62">
      <c r="A62" s="4" t="inlineStr">
        <is>
          <t>Preferred stock, shares issued | shares</t>
        </is>
      </c>
      <c r="D62" s="6" t="n">
        <v>77163022</v>
      </c>
    </row>
    <row r="63">
      <c r="A63" s="4" t="inlineStr">
        <is>
          <t>Preferred stock, value per share | $ / shares</t>
        </is>
      </c>
      <c r="D63" s="12" t="n">
        <v>1.2182</v>
      </c>
    </row>
    <row r="64">
      <c r="A64" s="4" t="inlineStr">
        <is>
          <t>Proceeds from issuance of Preferred Stock, net | $</t>
        </is>
      </c>
      <c r="D64" s="5" t="n">
        <v>94000</v>
      </c>
    </row>
    <row r="65">
      <c r="A65" s="4" t="inlineStr">
        <is>
          <t>Transaction costs on issuance | $</t>
        </is>
      </c>
      <c r="D65" s="5" t="n">
        <v>200</v>
      </c>
    </row>
    <row r="66">
      <c r="A66" s="4" t="inlineStr">
        <is>
          <t>Common Stock</t>
        </is>
      </c>
    </row>
    <row r="67">
      <c r="A67" s="3" t="inlineStr">
        <is>
          <t>Subsidiary Sale Of Stock [Line Items]</t>
        </is>
      </c>
    </row>
    <row r="68">
      <c r="A68" s="4" t="inlineStr">
        <is>
          <t>Common stock, shares authorized | shares</t>
        </is>
      </c>
      <c r="C68" s="6" t="n">
        <v>200000000</v>
      </c>
    </row>
    <row r="69">
      <c r="A69" s="4" t="inlineStr">
        <is>
          <t>Common stock, par value | $ / shares</t>
        </is>
      </c>
      <c r="C69" s="7" t="n">
        <v>0.001</v>
      </c>
    </row>
    <row r="70">
      <c r="A70" s="4" t="inlineStr">
        <is>
          <t>Proceeds from initial public offering, net of underwriting discount | $</t>
        </is>
      </c>
      <c r="I70" s="5" t="n">
        <v>50000</v>
      </c>
    </row>
    <row r="71">
      <c r="A71" s="4" t="inlineStr">
        <is>
          <t>Common Stock | IPO</t>
        </is>
      </c>
    </row>
    <row r="72">
      <c r="A72" s="3" t="inlineStr">
        <is>
          <t>Subsidiary Sale Of Stock [Line Items]</t>
        </is>
      </c>
    </row>
    <row r="73">
      <c r="A73" s="4" t="inlineStr">
        <is>
          <t>Common Stock, Shares Issued | shares</t>
        </is>
      </c>
      <c r="C73" s="6" t="n">
        <v>16141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1" customWidth="1" min="5" max="5"/>
    <col width="20" customWidth="1" min="6" max="6"/>
    <col width="20" customWidth="1" min="7" max="7"/>
  </cols>
  <sheetData>
    <row r="1">
      <c r="A1" s="1" t="inlineStr">
        <is>
          <t>Stock-based compensation - Additional Information (Details) $ / shares in Units, $ in Thousands</t>
        </is>
      </c>
      <c r="B1" s="2" t="inlineStr">
        <is>
          <t>Jan. 01, 2022shares</t>
        </is>
      </c>
      <c r="C1" s="2" t="inlineStr">
        <is>
          <t>Dec. 31, 2021USD ($)Instalment$ / sharesshares</t>
        </is>
      </c>
      <c r="D1" s="2" t="inlineStr">
        <is>
          <t>Dec. 31, 2020USD ($)</t>
        </is>
      </c>
      <c r="E1" s="2" t="inlineStr">
        <is>
          <t>Dec. 31, 2019USD ($)</t>
        </is>
      </c>
      <c r="F1" s="2" t="inlineStr">
        <is>
          <t>Dec. 31, 2018shares</t>
        </is>
      </c>
      <c r="G1" s="2" t="inlineStr">
        <is>
          <t>Jun. 16, 2021shares</t>
        </is>
      </c>
    </row>
    <row r="2">
      <c r="A2" s="3" t="inlineStr">
        <is>
          <t>Share Based Compensation Arrangement By Share Based Payment Award [Line Items]</t>
        </is>
      </c>
    </row>
    <row r="3">
      <c r="A3" s="4" t="inlineStr">
        <is>
          <t>Shares of common stock reserved for future issuance</t>
        </is>
      </c>
      <c r="C3" s="6" t="n">
        <v>4632042</v>
      </c>
    </row>
    <row r="4">
      <c r="A4" s="4" t="inlineStr">
        <is>
          <t>Proceeds from exercise of stock options | $</t>
        </is>
      </c>
      <c r="C4" s="5" t="n">
        <v>966</v>
      </c>
      <c r="D4" s="5" t="n">
        <v>11</v>
      </c>
      <c r="E4" s="4" t="inlineStr">
        <is>
          <t xml:space="preserve"> </t>
        </is>
      </c>
    </row>
    <row r="5">
      <c r="A5" s="4" t="inlineStr">
        <is>
          <t>Employee Stock Option</t>
        </is>
      </c>
    </row>
    <row r="6">
      <c r="A6" s="3" t="inlineStr">
        <is>
          <t>Share Based Compensation Arrangement By Share Based Payment Award [Line Items]</t>
        </is>
      </c>
    </row>
    <row r="7">
      <c r="A7" s="4" t="inlineStr">
        <is>
          <t>Weighted average grant date fair value of stock options granted | $ / shares</t>
        </is>
      </c>
      <c r="C7" s="8" t="n">
        <v>14.27</v>
      </c>
    </row>
    <row r="8">
      <c r="A8" s="4" t="inlineStr">
        <is>
          <t>Aggregate intrinsic value of stock options exercised | $</t>
        </is>
      </c>
      <c r="C8" s="5" t="n">
        <v>11600</v>
      </c>
    </row>
    <row r="9">
      <c r="A9" s="4" t="inlineStr">
        <is>
          <t>Proceeds from exercise of stock options | $</t>
        </is>
      </c>
      <c r="C9" s="6" t="n">
        <v>1000</v>
      </c>
    </row>
    <row r="10">
      <c r="A10" s="4" t="inlineStr">
        <is>
          <t>Unrecognized stock-based compensation cost | $</t>
        </is>
      </c>
      <c r="C10" s="5" t="n">
        <v>40200</v>
      </c>
    </row>
    <row r="11">
      <c r="A11" s="4" t="inlineStr">
        <is>
          <t>Weighted average period over which unrecognized compensation is expected to be recognized</t>
        </is>
      </c>
      <c r="C11" s="4" t="inlineStr">
        <is>
          <t>2 years 10 months 24 days</t>
        </is>
      </c>
    </row>
    <row r="12">
      <c r="A12" s="4" t="inlineStr">
        <is>
          <t>Restricted Stock Units (RSUs)</t>
        </is>
      </c>
    </row>
    <row r="13">
      <c r="A13" s="3" t="inlineStr">
        <is>
          <t>Share Based Compensation Arrangement By Share Based Payment Award [Line Items]</t>
        </is>
      </c>
    </row>
    <row r="14">
      <c r="A14" s="4" t="inlineStr">
        <is>
          <t>Weighted average period over which unrecognized compensation is expected to be recognized</t>
        </is>
      </c>
      <c r="C14" s="4" t="inlineStr">
        <is>
          <t>4 years</t>
        </is>
      </c>
    </row>
    <row r="15">
      <c r="A15" s="4" t="inlineStr">
        <is>
          <t>Unrecognized stock-based compensation cost | $</t>
        </is>
      </c>
      <c r="C15" s="5" t="n">
        <v>1100</v>
      </c>
    </row>
    <row r="16">
      <c r="A16" s="4" t="inlineStr">
        <is>
          <t>Purchase of common stock under ESPP(shares)</t>
        </is>
      </c>
      <c r="F16" s="6" t="n">
        <v>2150537</v>
      </c>
    </row>
    <row r="17">
      <c r="A17" s="4" t="inlineStr">
        <is>
          <t>Number of RSUs, Granted</t>
        </is>
      </c>
      <c r="C17" s="6" t="n">
        <v>32000</v>
      </c>
    </row>
    <row r="18">
      <c r="A18" s="4" t="inlineStr">
        <is>
          <t>Number of Installments for Restricted Shares Vested | Instalment</t>
        </is>
      </c>
      <c r="C18" s="6" t="n">
        <v>48</v>
      </c>
    </row>
    <row r="19">
      <c r="A19" s="4" t="inlineStr">
        <is>
          <t>Twenty Eighteen | Common Stock</t>
        </is>
      </c>
    </row>
    <row r="20">
      <c r="A20" s="3" t="inlineStr">
        <is>
          <t>Share Based Compensation Arrangement By Share Based Payment Award [Line Items]</t>
        </is>
      </c>
    </row>
    <row r="21">
      <c r="A21" s="4" t="inlineStr">
        <is>
          <t>Shares of common stock reserved for future issuance</t>
        </is>
      </c>
      <c r="C21" s="6" t="n">
        <v>6885653</v>
      </c>
    </row>
    <row r="22">
      <c r="A22" s="4" t="inlineStr">
        <is>
          <t>2021 Stock Incentive Plan</t>
        </is>
      </c>
    </row>
    <row r="23">
      <c r="A23" s="3" t="inlineStr">
        <is>
          <t>Share Based Compensation Arrangement By Share Based Payment Award [Line Items]</t>
        </is>
      </c>
    </row>
    <row r="24">
      <c r="A24" s="4" t="inlineStr">
        <is>
          <t>Shares of common stock reserved for future issuance</t>
        </is>
      </c>
      <c r="G24" s="6" t="n">
        <v>3466530</v>
      </c>
    </row>
    <row r="25">
      <c r="A25" s="4" t="inlineStr">
        <is>
          <t>Share-based Compensation Arrangement by Share-based Payment Award, Description</t>
        </is>
      </c>
      <c r="C25" s="4" t="inlineStr">
        <is>
          <t>an annual increase, to be added on the first day of each fiscal year, commencing on January 1, 2022 and continuing until, and including, January 1, 2031, equal to the lesser of (i) 5% of the number of shares of common stock outstanding on such date</t>
        </is>
      </c>
    </row>
    <row r="26">
      <c r="A26" s="4" t="inlineStr">
        <is>
          <t>Shares available for future grant</t>
        </is>
      </c>
      <c r="C26" s="6" t="n">
        <v>3489589</v>
      </c>
    </row>
    <row r="27">
      <c r="A27" s="4" t="inlineStr">
        <is>
          <t>2021 Stock Incentive Plan | Restricted Stock Units (RSUs)</t>
        </is>
      </c>
    </row>
    <row r="28">
      <c r="A28" s="3" t="inlineStr">
        <is>
          <t>Share Based Compensation Arrangement By Share Based Payment Award [Line Items]</t>
        </is>
      </c>
    </row>
    <row r="29">
      <c r="A29" s="4" t="inlineStr">
        <is>
          <t>Shares available for future grant</t>
        </is>
      </c>
      <c r="C29" s="6" t="n">
        <v>32000</v>
      </c>
    </row>
    <row r="30">
      <c r="A30" s="4" t="inlineStr">
        <is>
          <t>Vesting period</t>
        </is>
      </c>
      <c r="C30" s="4" t="inlineStr">
        <is>
          <t>4 years</t>
        </is>
      </c>
    </row>
    <row r="31">
      <c r="A31" s="4" t="inlineStr">
        <is>
          <t>2021 Stock Incentive Plan | Subsequent Event</t>
        </is>
      </c>
    </row>
    <row r="32">
      <c r="A32" s="3" t="inlineStr">
        <is>
          <t>Share Based Compensation Arrangement By Share Based Payment Award [Line Items]</t>
        </is>
      </c>
    </row>
    <row r="33">
      <c r="A33" s="4" t="inlineStr">
        <is>
          <t>Shares of common stock reserved for future issuance</t>
        </is>
      </c>
      <c r="B33" s="6" t="n">
        <v>2425587</v>
      </c>
    </row>
    <row r="34">
      <c r="A34" s="4" t="inlineStr">
        <is>
          <t>2021 Stock Incentive Plan | Common Stock | Forecast</t>
        </is>
      </c>
    </row>
    <row r="35">
      <c r="A35" s="3" t="inlineStr">
        <is>
          <t>Share Based Compensation Arrangement By Share Based Payment Award [Line Items]</t>
        </is>
      </c>
    </row>
    <row r="36">
      <c r="A36" s="4" t="inlineStr">
        <is>
          <t>Percentage of outstanding stock, reserved for issuance</t>
        </is>
      </c>
      <c r="B36" s="4" t="inlineStr">
        <is>
          <t>5.00%</t>
        </is>
      </c>
    </row>
    <row r="37">
      <c r="A37" s="4" t="inlineStr">
        <is>
          <t>ESPP</t>
        </is>
      </c>
    </row>
    <row r="38">
      <c r="A38" s="3" t="inlineStr">
        <is>
          <t>Share Based Compensation Arrangement By Share Based Payment Award [Line Items]</t>
        </is>
      </c>
    </row>
    <row r="39">
      <c r="A39" s="4" t="inlineStr">
        <is>
          <t>Shares of common stock reserved for future issuance</t>
        </is>
      </c>
      <c r="C39" s="6" t="n">
        <v>433316</v>
      </c>
    </row>
    <row r="40">
      <c r="A40" s="4" t="inlineStr">
        <is>
          <t>Purchase of common stock under ESPP(shares)</t>
        </is>
      </c>
      <c r="C40" s="6" t="n">
        <v>48297</v>
      </c>
    </row>
    <row r="41">
      <c r="A41" s="4" t="inlineStr">
        <is>
          <t>Stock available for issuance under ESPP</t>
        </is>
      </c>
      <c r="C41" s="6" t="n">
        <v>385019</v>
      </c>
    </row>
    <row r="42">
      <c r="A42" s="4" t="inlineStr">
        <is>
          <t>ESPP | Subsequent Event</t>
        </is>
      </c>
    </row>
    <row r="43">
      <c r="A43" s="3" t="inlineStr">
        <is>
          <t>Share Based Compensation Arrangement By Share Based Payment Award [Line Items]</t>
        </is>
      </c>
    </row>
    <row r="44">
      <c r="A44" s="4" t="inlineStr">
        <is>
          <t>Shares of common stock reserved for future issuance</t>
        </is>
      </c>
      <c r="B44" s="6" t="n">
        <v>485117</v>
      </c>
    </row>
    <row r="45">
      <c r="A45" s="4" t="inlineStr">
        <is>
          <t>ESPP | Common Stock</t>
        </is>
      </c>
    </row>
    <row r="46">
      <c r="A46" s="3" t="inlineStr">
        <is>
          <t>Share Based Compensation Arrangement By Share Based Payment Award [Line Items]</t>
        </is>
      </c>
    </row>
    <row r="47">
      <c r="A47" s="4" t="inlineStr">
        <is>
          <t>Percentage of outstanding stock, reserved for issuance</t>
        </is>
      </c>
      <c r="C47" s="4" t="inlineStr">
        <is>
          <t>1.00%</t>
        </is>
      </c>
    </row>
    <row r="48">
      <c r="A48" s="4" t="inlineStr">
        <is>
          <t>Increase in common stock capital shares, reserved for future issuance</t>
        </is>
      </c>
      <c r="C48" s="6" t="n">
        <v>10832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 expense</t>
        </is>
      </c>
      <c r="B4" s="5" t="n">
        <v>7072</v>
      </c>
      <c r="C4" s="5" t="n">
        <v>850</v>
      </c>
      <c r="D4" s="5" t="n">
        <v>446</v>
      </c>
    </row>
    <row r="5">
      <c r="A5" s="4" t="inlineStr">
        <is>
          <t>Research and Development</t>
        </is>
      </c>
    </row>
    <row r="6">
      <c r="A6" s="3" t="inlineStr">
        <is>
          <t>Share Based Compensation Arrangement By Share Based Payment Award [Line Items]</t>
        </is>
      </c>
    </row>
    <row r="7">
      <c r="A7" s="4" t="inlineStr">
        <is>
          <t>Total stock-based compensation expense</t>
        </is>
      </c>
      <c r="B7" s="6" t="n">
        <v>3830</v>
      </c>
      <c r="C7" s="6" t="n">
        <v>494</v>
      </c>
      <c r="D7" s="6" t="n">
        <v>336</v>
      </c>
    </row>
    <row r="8">
      <c r="A8" s="4" t="inlineStr">
        <is>
          <t>General and Administrative</t>
        </is>
      </c>
    </row>
    <row r="9">
      <c r="A9" s="3" t="inlineStr">
        <is>
          <t>Share Based Compensation Arrangement By Share Based Payment Award [Line Items]</t>
        </is>
      </c>
    </row>
    <row r="10">
      <c r="A10" s="4" t="inlineStr">
        <is>
          <t>Total stock-based compensation expense</t>
        </is>
      </c>
      <c r="B10" s="5" t="n">
        <v>3242</v>
      </c>
      <c r="C10" s="5" t="n">
        <v>356</v>
      </c>
      <c r="D10" s="5" t="n">
        <v>1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based compensation - Schedule of Assumptions Used for Options Granted (Detail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Expected volatility</t>
        </is>
      </c>
      <c r="B4" s="4" t="inlineStr">
        <is>
          <t>77.70%</t>
        </is>
      </c>
      <c r="C4" s="4" t="inlineStr">
        <is>
          <t>84.80%</t>
        </is>
      </c>
      <c r="D4" s="4" t="inlineStr">
        <is>
          <t>76.10%</t>
        </is>
      </c>
    </row>
    <row r="5">
      <c r="A5" s="4" t="inlineStr">
        <is>
          <t>Weighted-average risk-free interest rate</t>
        </is>
      </c>
      <c r="B5" s="4" t="inlineStr">
        <is>
          <t>0.90%</t>
        </is>
      </c>
      <c r="C5" s="4" t="inlineStr">
        <is>
          <t>0.40%</t>
        </is>
      </c>
      <c r="D5" s="4" t="inlineStr">
        <is>
          <t>2.20%</t>
        </is>
      </c>
    </row>
    <row r="6">
      <c r="A6" s="4" t="inlineStr">
        <is>
          <t>Expected dividend yield</t>
        </is>
      </c>
      <c r="B6" s="4" t="inlineStr">
        <is>
          <t>0.00%</t>
        </is>
      </c>
    </row>
    <row r="7">
      <c r="A7" s="4" t="inlineStr">
        <is>
          <t>Expected term (in years)</t>
        </is>
      </c>
      <c r="B7" s="4" t="inlineStr">
        <is>
          <t>6 years</t>
        </is>
      </c>
      <c r="C7" s="4" t="inlineStr">
        <is>
          <t>6 years</t>
        </is>
      </c>
      <c r="D7" s="4" t="inlineStr">
        <is>
          <t>5 years 10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chedule of Stock Option Activity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Number of options, Outstanding, Beginning balance | shares</t>
        </is>
      </c>
      <c r="B4" s="6" t="n">
        <v>3888823</v>
      </c>
    </row>
    <row r="5">
      <c r="A5" s="4" t="inlineStr">
        <is>
          <t>Number of options, Granted | shares</t>
        </is>
      </c>
      <c r="B5" s="6" t="n">
        <v>2869946</v>
      </c>
    </row>
    <row r="6">
      <c r="A6" s="4" t="inlineStr">
        <is>
          <t>Number of options, Exercised | shares</t>
        </is>
      </c>
      <c r="B6" s="6" t="n">
        <v>-599838</v>
      </c>
    </row>
    <row r="7">
      <c r="A7" s="4" t="inlineStr">
        <is>
          <t>Number of options, Forfeited | shares</t>
        </is>
      </c>
      <c r="B7" s="6" t="n">
        <v>-39636</v>
      </c>
    </row>
    <row r="8">
      <c r="A8" s="4" t="inlineStr">
        <is>
          <t>Number of options, Outstanding, Ending balance | shares</t>
        </is>
      </c>
      <c r="B8" s="6" t="n">
        <v>6119295</v>
      </c>
    </row>
    <row r="9">
      <c r="A9" s="4" t="inlineStr">
        <is>
          <t>Number of options, Exercisable | shares</t>
        </is>
      </c>
      <c r="B9" s="6" t="n">
        <v>1373507</v>
      </c>
    </row>
    <row r="10">
      <c r="A10" s="4" t="inlineStr">
        <is>
          <t>Number of options, Expected to vest | shares</t>
        </is>
      </c>
      <c r="B10" s="6" t="n">
        <v>4745788</v>
      </c>
      <c r="C10" s="4" t="inlineStr">
        <is>
          <t>[1]</t>
        </is>
      </c>
    </row>
    <row r="11">
      <c r="A11" s="4" t="inlineStr">
        <is>
          <t>Weighted average exercise price, Beginning balance | $ / shares</t>
        </is>
      </c>
      <c r="B11" s="8" t="n">
        <v>2.13</v>
      </c>
    </row>
    <row r="12">
      <c r="A12" s="4" t="inlineStr">
        <is>
          <t>Weighted average exercise price, Granted | $ / shares</t>
        </is>
      </c>
      <c r="B12" s="10" t="n">
        <v>17.66</v>
      </c>
    </row>
    <row r="13">
      <c r="A13" s="4" t="inlineStr">
        <is>
          <t>Weighted average exercise price, Exercised | $ / shares</t>
        </is>
      </c>
      <c r="B13" s="10" t="n">
        <v>1.61</v>
      </c>
    </row>
    <row r="14">
      <c r="A14" s="4" t="inlineStr">
        <is>
          <t>Weighted average exercise price, Forfeited | $ / shares</t>
        </is>
      </c>
      <c r="B14" s="10" t="n">
        <v>2.56</v>
      </c>
    </row>
    <row r="15">
      <c r="A15" s="4" t="inlineStr">
        <is>
          <t>Weighted average exercise price, Ending balance | $ / shares</t>
        </is>
      </c>
      <c r="B15" s="10" t="n">
        <v>9.44</v>
      </c>
    </row>
    <row r="16">
      <c r="A16" s="4" t="inlineStr">
        <is>
          <t>Weighted average exercise price, Exercisable | $ / shares</t>
        </is>
      </c>
      <c r="B16" s="10" t="n">
        <v>2.15</v>
      </c>
    </row>
    <row r="17">
      <c r="A17" s="4" t="inlineStr">
        <is>
          <t>Weighted average exercise price, Expected to vest | $ / shares</t>
        </is>
      </c>
      <c r="B17" s="8" t="n">
        <v>11.56</v>
      </c>
      <c r="C17" s="4" t="inlineStr">
        <is>
          <t>[1]</t>
        </is>
      </c>
    </row>
    <row r="18">
      <c r="A18" s="4" t="inlineStr">
        <is>
          <t>Weighted average remaining contractual life (in years), Outstanding</t>
        </is>
      </c>
      <c r="B18" s="4" t="inlineStr">
        <is>
          <t>8 years 8 months 12 days</t>
        </is>
      </c>
    </row>
    <row r="19">
      <c r="A19" s="4" t="inlineStr">
        <is>
          <t>Weighted average remaining contractual life (in years), Exercisable</t>
        </is>
      </c>
      <c r="B19" s="4" t="inlineStr">
        <is>
          <t>8 years</t>
        </is>
      </c>
    </row>
    <row r="20">
      <c r="A20" s="4" t="inlineStr">
        <is>
          <t>Weighted average remaining contractual life (in years), Expected to vest</t>
        </is>
      </c>
      <c r="B20" s="4" t="inlineStr">
        <is>
          <t>8 years 10 months 24 days</t>
        </is>
      </c>
    </row>
    <row r="21">
      <c r="A21" s="4" t="inlineStr">
        <is>
          <t>Aggregate intrinsic value, Outstanding | $</t>
        </is>
      </c>
      <c r="B21" s="5" t="n">
        <v>171636</v>
      </c>
      <c r="C21" s="4" t="inlineStr">
        <is>
          <t>[2]</t>
        </is>
      </c>
    </row>
    <row r="22">
      <c r="A22" s="4" t="inlineStr">
        <is>
          <t>Aggregate intrinsic value, Exercisable | $</t>
        </is>
      </c>
      <c r="B22" s="6" t="n">
        <v>47691</v>
      </c>
      <c r="C22" s="4" t="inlineStr">
        <is>
          <t>[2]</t>
        </is>
      </c>
    </row>
    <row r="23">
      <c r="A23" s="4" t="inlineStr">
        <is>
          <t>Aggregate intrinsic value, Expected to vest | $</t>
        </is>
      </c>
      <c r="B23" s="5" t="n">
        <v>123945</v>
      </c>
      <c r="C23" s="4" t="inlineStr">
        <is>
          <t>[2]</t>
        </is>
      </c>
    </row>
    <row r="24"/>
    <row r="25">
      <c r="A25" s="4" t="inlineStr">
        <is>
          <t>[1]</t>
        </is>
      </c>
      <c r="B25" s="4" t="inlineStr">
        <is>
          <t>This represents the number of unvested options outstanding as of December 31, 2021 that are expected to vest in the future.</t>
        </is>
      </c>
    </row>
    <row r="26">
      <c r="A26" s="4" t="inlineStr">
        <is>
          <t>[2]</t>
        </is>
      </c>
      <c r="B26" s="4" t="inlineStr">
        <is>
          <t>The aggregate intrinsic value is calculated as the difference between the exercise price of the underlying options and the estimated fair value of the common stock for the options that were in the money as of December 31, 2021.</t>
        </is>
      </c>
    </row>
  </sheetData>
  <mergeCells count="6">
    <mergeCell ref="A1:A2"/>
    <mergeCell ref="B1:C1"/>
    <mergeCell ref="B2:C2"/>
    <mergeCell ref="A24:C24"/>
    <mergeCell ref="B25:C25"/>
    <mergeCell ref="B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atus and Change in Unvested Restricted Stock and Restricted Stock Units (Details)</t>
        </is>
      </c>
      <c r="B1" s="2" t="inlineStr">
        <is>
          <t>12 Months Ended</t>
        </is>
      </c>
    </row>
    <row r="2">
      <c r="B2" s="2" t="inlineStr">
        <is>
          <t>Dec. 31, 2021$ / sharesshares</t>
        </is>
      </c>
    </row>
    <row r="3">
      <c r="A3" s="4" t="inlineStr">
        <is>
          <t>2021 Stock Incentive Plan</t>
        </is>
      </c>
    </row>
    <row r="4">
      <c r="A4" s="3" t="inlineStr">
        <is>
          <t>Share Based Compensation Arrangement By Share Based Payment Award [Line Items]</t>
        </is>
      </c>
    </row>
    <row r="5">
      <c r="A5" s="4" t="inlineStr">
        <is>
          <t>Unvested RSUs, beginning balance, Unvested | shares</t>
        </is>
      </c>
      <c r="B5" s="6" t="n">
        <v>537633</v>
      </c>
    </row>
    <row r="6">
      <c r="A6" s="4" t="inlineStr">
        <is>
          <t>Unvested Restricted stock vested | shares</t>
        </is>
      </c>
      <c r="B6" s="6" t="n">
        <v>-537633</v>
      </c>
    </row>
    <row r="7">
      <c r="A7" s="4" t="inlineStr">
        <is>
          <t>Unvested RSUs, ending balance, Unvested | shares</t>
        </is>
      </c>
      <c r="B7" s="6" t="n">
        <v>0</v>
      </c>
    </row>
    <row r="8">
      <c r="A8" s="4" t="inlineStr">
        <is>
          <t>Weighted-Average Grant Date Fair Value Per Share, beginning balance, Unvested | $ / shares</t>
        </is>
      </c>
      <c r="B8" s="12" t="n">
        <v>0.0028</v>
      </c>
    </row>
    <row r="9">
      <c r="A9" s="4" t="inlineStr">
        <is>
          <t>Weighted-Average Grant Date Fair Value Per Share, Vested | $ / shares</t>
        </is>
      </c>
      <c r="B9" s="11" t="n">
        <v>0.0028</v>
      </c>
    </row>
    <row r="10">
      <c r="A10" s="4" t="inlineStr">
        <is>
          <t>Weighted-Average Grant Date Fair Value Per Share, ending balance, Unvested | $ / shares</t>
        </is>
      </c>
      <c r="B10" s="5" t="n">
        <v>0</v>
      </c>
    </row>
    <row r="11">
      <c r="A11" s="4" t="inlineStr">
        <is>
          <t>Restricted Stock Units (RSUs)</t>
        </is>
      </c>
    </row>
    <row r="12">
      <c r="A12" s="3" t="inlineStr">
        <is>
          <t>Share Based Compensation Arrangement By Share Based Payment Award [Line Items]</t>
        </is>
      </c>
    </row>
    <row r="13">
      <c r="A13" s="4" t="inlineStr">
        <is>
          <t>Unvested RSUs, beginning balance, Unvested | shares</t>
        </is>
      </c>
      <c r="B13" s="6" t="n">
        <v>0</v>
      </c>
    </row>
    <row r="14">
      <c r="A14" s="4" t="inlineStr">
        <is>
          <t>Number of RSUs, Granted | shares</t>
        </is>
      </c>
      <c r="B14" s="6" t="n">
        <v>32000</v>
      </c>
    </row>
    <row r="15">
      <c r="A15" s="4" t="inlineStr">
        <is>
          <t>Unvested RSUs, ending balance, Unvested | shares</t>
        </is>
      </c>
      <c r="B15" s="6" t="n">
        <v>32000</v>
      </c>
    </row>
    <row r="16">
      <c r="A16" s="4" t="inlineStr">
        <is>
          <t>Weighted-Average Grant Date Fair Value Per Share, beginning balance, Unvested | $ / shares</t>
        </is>
      </c>
      <c r="B16" s="5" t="n">
        <v>0</v>
      </c>
    </row>
    <row r="17">
      <c r="A17" s="4" t="inlineStr">
        <is>
          <t>Weighted-Average Grant-Date Fair Value, Granted | $ / shares</t>
        </is>
      </c>
      <c r="B17" s="10" t="n">
        <v>36.58</v>
      </c>
    </row>
    <row r="18">
      <c r="A18" s="4" t="inlineStr">
        <is>
          <t>Weighted-Average Grant Date Fair Value Per Share, ending balance, Unvested | $ / shares</t>
        </is>
      </c>
      <c r="B18" s="8" t="n">
        <v>36.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5" t="n">
        <v>-120314</v>
      </c>
      <c r="C4" s="5" t="n">
        <v>-45704</v>
      </c>
      <c r="D4" s="5" t="n">
        <v>-19297</v>
      </c>
    </row>
    <row r="5">
      <c r="A5" s="3" t="inlineStr">
        <is>
          <t>Denominator:</t>
        </is>
      </c>
    </row>
    <row r="6">
      <c r="A6" s="4" t="inlineStr">
        <is>
          <t>Weighted-average common shares used in net loss per share attributable to common stockholders, basic and diluted</t>
        </is>
      </c>
      <c r="B6" s="6" t="n">
        <v>26872036</v>
      </c>
      <c r="C6" s="6" t="n">
        <v>2250093</v>
      </c>
      <c r="D6" s="6" t="n">
        <v>1277156</v>
      </c>
    </row>
    <row r="7">
      <c r="A7" s="4" t="inlineStr">
        <is>
          <t>Net loss per common share attributable to common stockholders, basic and diluted</t>
        </is>
      </c>
      <c r="B7" s="8" t="n">
        <v>-4.48</v>
      </c>
      <c r="C7" s="8" t="n">
        <v>-20.31</v>
      </c>
      <c r="D7" s="8" t="n">
        <v>-15.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of Series A convertible preferred stock and settlement of tranche right liability</t>
        </is>
      </c>
      <c r="C4" s="5" t="n">
        <v>7000</v>
      </c>
      <c r="D4" s="5" t="n">
        <v>84</v>
      </c>
    </row>
    <row r="5">
      <c r="A5" s="4" t="inlineStr">
        <is>
          <t>Issuance costs of series A convertible preferred stock</t>
        </is>
      </c>
      <c r="C5" s="6" t="n">
        <v>22</v>
      </c>
      <c r="D5" s="5" t="n">
        <v>10</v>
      </c>
    </row>
    <row r="6">
      <c r="A6" s="4" t="inlineStr">
        <is>
          <t>Issuance costs of series A2 convertible preferred stock</t>
        </is>
      </c>
      <c r="C6" s="5" t="n">
        <v>112</v>
      </c>
    </row>
    <row r="7">
      <c r="A7" s="4" t="inlineStr">
        <is>
          <t>Issuance costs of series B convertible preferred stock</t>
        </is>
      </c>
      <c r="B7" s="5" t="n">
        <v>241</v>
      </c>
    </row>
    <row r="8">
      <c r="A8" s="4" t="inlineStr">
        <is>
          <t>Issuance costs of common stock from initial public offering</t>
        </is>
      </c>
      <c r="B8" s="5" t="n">
        <v>250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Potential Common Shares, Based on Amounts Outstanding at Period End were Excluded From the Computation of Diluted Net Loss Per Share Attributable to Common Stockholder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6151295</v>
      </c>
      <c r="C4" s="6" t="n">
        <v>23814000</v>
      </c>
      <c r="D4" s="6" t="n">
        <v>8562142</v>
      </c>
    </row>
    <row r="5">
      <c r="A5" s="4" t="inlineStr">
        <is>
          <t>Convertible Preferred Stock</t>
        </is>
      </c>
    </row>
    <row r="6">
      <c r="A6" s="3" t="inlineStr">
        <is>
          <t>Antidilutive Securities Excluded From Computation Of Earnings Per Share [Line Items]</t>
        </is>
      </c>
    </row>
    <row r="7">
      <c r="A7" s="4" t="inlineStr">
        <is>
          <t>Antidilutive securities</t>
        </is>
      </c>
      <c r="B7" s="6" t="n">
        <v>0</v>
      </c>
      <c r="C7" s="6" t="n">
        <v>19387544</v>
      </c>
      <c r="D7" s="6" t="n">
        <v>5553367</v>
      </c>
    </row>
    <row r="8">
      <c r="A8" s="4" t="inlineStr">
        <is>
          <t>Unvested Restricted Stock</t>
        </is>
      </c>
    </row>
    <row r="9">
      <c r="A9" s="3" t="inlineStr">
        <is>
          <t>Antidilutive Securities Excluded From Computation Of Earnings Per Share [Line Items]</t>
        </is>
      </c>
    </row>
    <row r="10">
      <c r="A10" s="4" t="inlineStr">
        <is>
          <t>Antidilutive securities</t>
        </is>
      </c>
      <c r="B10" s="6" t="n">
        <v>0</v>
      </c>
      <c r="C10" s="6" t="n">
        <v>537633</v>
      </c>
      <c r="D10" s="6" t="n">
        <v>1075268</v>
      </c>
    </row>
    <row r="11">
      <c r="A11" s="4" t="inlineStr">
        <is>
          <t>Unvested Restricted Stock Units</t>
        </is>
      </c>
    </row>
    <row r="12">
      <c r="A12" s="3" t="inlineStr">
        <is>
          <t>Antidilutive Securities Excluded From Computation Of Earnings Per Share [Line Items]</t>
        </is>
      </c>
    </row>
    <row r="13">
      <c r="A13" s="4" t="inlineStr">
        <is>
          <t>Antidilutive securities</t>
        </is>
      </c>
      <c r="B13" s="6" t="n">
        <v>32000</v>
      </c>
      <c r="C13" s="6" t="n">
        <v>0</v>
      </c>
      <c r="D13" s="6" t="n">
        <v>0</v>
      </c>
    </row>
    <row r="14">
      <c r="A14" s="4" t="inlineStr">
        <is>
          <t>Outstanding Options To Purchase Common Stock</t>
        </is>
      </c>
    </row>
    <row r="15">
      <c r="A15" s="3" t="inlineStr">
        <is>
          <t>Antidilutive Securities Excluded From Computation Of Earnings Per Share [Line Items]</t>
        </is>
      </c>
    </row>
    <row r="16">
      <c r="A16" s="4" t="inlineStr">
        <is>
          <t>Antidilutive securities</t>
        </is>
      </c>
      <c r="B16" s="6" t="n">
        <v>6119295</v>
      </c>
      <c r="C16" s="6" t="n">
        <v>3888823</v>
      </c>
      <c r="D16" s="6" t="n">
        <v>19335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Additional Information (Details) - USD ($) $ in Thousands</t>
        </is>
      </c>
      <c r="B1" s="2" t="inlineStr">
        <is>
          <t>Dec. 31, 2021</t>
        </is>
      </c>
      <c r="C1" s="2" t="inlineStr">
        <is>
          <t>Dec. 31, 2020</t>
        </is>
      </c>
    </row>
    <row r="2">
      <c r="A2" s="3" t="inlineStr">
        <is>
          <t>Earnings Per Share Basic [Line Items]</t>
        </is>
      </c>
    </row>
    <row r="3">
      <c r="A3" s="4" t="inlineStr">
        <is>
          <t>Success payment liability (See Notes 5, 8 and 15)</t>
        </is>
      </c>
      <c r="B3" s="5" t="n">
        <v>4371</v>
      </c>
      <c r="C3" s="5" t="n">
        <v>2806</v>
      </c>
    </row>
    <row r="4">
      <c r="A4" s="4" t="inlineStr">
        <is>
          <t>Harvard And Board | License</t>
        </is>
      </c>
    </row>
    <row r="5">
      <c r="A5" s="3" t="inlineStr">
        <is>
          <t>Earnings Per Share Basic [Line Items]</t>
        </is>
      </c>
    </row>
    <row r="6">
      <c r="A6" s="4" t="inlineStr">
        <is>
          <t>Success payment liability (See Notes 5, 8 and 15)</t>
        </is>
      </c>
      <c r="B6" s="5" t="n">
        <v>6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Change in valuation allowance</t>
        </is>
      </c>
      <c r="B5" s="4" t="inlineStr">
        <is>
          <t>(31.30%)</t>
        </is>
      </c>
      <c r="C5" s="4" t="inlineStr">
        <is>
          <t>(29.60%)</t>
        </is>
      </c>
      <c r="D5" s="4" t="inlineStr">
        <is>
          <t>(17.90%)</t>
        </is>
      </c>
    </row>
    <row r="6">
      <c r="A6" s="4" t="inlineStr">
        <is>
          <t>Stock-based compensation</t>
        </is>
      </c>
      <c r="B6" s="4" t="inlineStr">
        <is>
          <t>0.90%</t>
        </is>
      </c>
      <c r="C6" s="4" t="inlineStr">
        <is>
          <t>(0.30%)</t>
        </is>
      </c>
      <c r="D6" s="4" t="inlineStr">
        <is>
          <t>(0.10%)</t>
        </is>
      </c>
    </row>
    <row r="7">
      <c r="A7" s="4" t="inlineStr">
        <is>
          <t>Executive compensation</t>
        </is>
      </c>
      <c r="B7" s="4" t="inlineStr">
        <is>
          <t>(1.10%)</t>
        </is>
      </c>
      <c r="C7" s="4" t="inlineStr">
        <is>
          <t>0.00%</t>
        </is>
      </c>
      <c r="D7" s="4" t="inlineStr">
        <is>
          <t>0.00%</t>
        </is>
      </c>
    </row>
    <row r="8">
      <c r="A8" s="4" t="inlineStr">
        <is>
          <t>Other permanent items</t>
        </is>
      </c>
      <c r="B8" s="4" t="inlineStr">
        <is>
          <t>(0.10%)</t>
        </is>
      </c>
      <c r="C8" s="4" t="inlineStr">
        <is>
          <t>1.10%</t>
        </is>
      </c>
      <c r="D8" s="4" t="inlineStr">
        <is>
          <t>(5.80%)</t>
        </is>
      </c>
    </row>
    <row r="9">
      <c r="A9" s="4" t="inlineStr">
        <is>
          <t>State income taxes, net of federal benefit</t>
        </is>
      </c>
      <c r="B9" s="4" t="inlineStr">
        <is>
          <t>6.10%</t>
        </is>
      </c>
      <c r="C9" s="4" t="inlineStr">
        <is>
          <t>6.80%</t>
        </is>
      </c>
      <c r="D9" s="4" t="inlineStr">
        <is>
          <t>1.70%</t>
        </is>
      </c>
    </row>
    <row r="10">
      <c r="A10" s="4" t="inlineStr">
        <is>
          <t>Research and development tax credits</t>
        </is>
      </c>
      <c r="B10" s="4" t="inlineStr">
        <is>
          <t>4.50%</t>
        </is>
      </c>
      <c r="C10" s="4" t="inlineStr">
        <is>
          <t>1.00%</t>
        </is>
      </c>
      <c r="D10" s="4" t="inlineStr">
        <is>
          <t>1.10%</t>
        </is>
      </c>
    </row>
    <row r="11">
      <c r="A11" s="4" t="inlineStr">
        <is>
          <t>Total</t>
        </is>
      </c>
      <c r="B11" s="4" t="inlineStr">
        <is>
          <t>0.00%</t>
        </is>
      </c>
      <c r="C11"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1</t>
        </is>
      </c>
      <c r="C1" s="2" t="inlineStr">
        <is>
          <t>Dec. 31, 2020</t>
        </is>
      </c>
    </row>
    <row r="2">
      <c r="A2" s="3" t="inlineStr">
        <is>
          <t>Deferred tax assets:</t>
        </is>
      </c>
    </row>
    <row r="3">
      <c r="A3" s="4" t="inlineStr">
        <is>
          <t>Net operating loss carryforwards</t>
        </is>
      </c>
      <c r="B3" s="5" t="n">
        <v>33409</v>
      </c>
      <c r="C3" s="5" t="n">
        <v>12973</v>
      </c>
    </row>
    <row r="4">
      <c r="A4" s="4" t="inlineStr">
        <is>
          <t>Capitalized costs—net of amortization</t>
        </is>
      </c>
      <c r="B4" s="6" t="n">
        <v>12395</v>
      </c>
      <c r="C4" s="6" t="n">
        <v>855</v>
      </c>
    </row>
    <row r="5">
      <c r="A5" s="4" t="inlineStr">
        <is>
          <t>Research and development tax credits</t>
        </is>
      </c>
      <c r="B5" s="6" t="n">
        <v>6098</v>
      </c>
      <c r="C5" s="6" t="n">
        <v>682</v>
      </c>
    </row>
    <row r="6">
      <c r="A6" s="4" t="inlineStr">
        <is>
          <t>Antidilultion liability</t>
        </is>
      </c>
      <c r="C6" s="6" t="n">
        <v>2815</v>
      </c>
    </row>
    <row r="7">
      <c r="A7" s="4" t="inlineStr">
        <is>
          <t>Stock-based compensation</t>
        </is>
      </c>
      <c r="B7" s="6" t="n">
        <v>1117</v>
      </c>
      <c r="C7" s="6" t="n">
        <v>149</v>
      </c>
    </row>
    <row r="8">
      <c r="A8" s="4" t="inlineStr">
        <is>
          <t>Other</t>
        </is>
      </c>
      <c r="B8" s="6" t="n">
        <v>76</v>
      </c>
      <c r="C8" s="6" t="n">
        <v>61</v>
      </c>
    </row>
    <row r="9">
      <c r="A9" s="4" t="inlineStr">
        <is>
          <t>Lease liability</t>
        </is>
      </c>
      <c r="B9" s="6" t="n">
        <v>533</v>
      </c>
      <c r="C9" s="4" t="inlineStr">
        <is>
          <t xml:space="preserve"> </t>
        </is>
      </c>
    </row>
    <row r="10">
      <c r="A10" s="4" t="inlineStr">
        <is>
          <t>Accrued expenses</t>
        </is>
      </c>
      <c r="B10" s="6" t="n">
        <v>2852</v>
      </c>
      <c r="C10" s="6" t="n">
        <v>905</v>
      </c>
    </row>
    <row r="11">
      <c r="A11" s="4" t="inlineStr">
        <is>
          <t>Total deferred tax assets</t>
        </is>
      </c>
      <c r="B11" s="6" t="n">
        <v>56480</v>
      </c>
      <c r="C11" s="6" t="n">
        <v>18440</v>
      </c>
    </row>
    <row r="12">
      <c r="A12" s="3" t="inlineStr">
        <is>
          <t>Deferred tax liabilities:</t>
        </is>
      </c>
    </row>
    <row r="13">
      <c r="A13" s="4" t="inlineStr">
        <is>
          <t>Property and equipment</t>
        </is>
      </c>
      <c r="B13" s="6" t="n">
        <v>-899</v>
      </c>
      <c r="C13" s="6" t="n">
        <v>-1061</v>
      </c>
    </row>
    <row r="14">
      <c r="A14" s="4" t="inlineStr">
        <is>
          <t>Right of use asset</t>
        </is>
      </c>
      <c r="B14" s="6" t="n">
        <v>-501</v>
      </c>
      <c r="C14" s="4" t="inlineStr">
        <is>
          <t xml:space="preserve"> </t>
        </is>
      </c>
    </row>
    <row r="15">
      <c r="A15" s="4" t="inlineStr">
        <is>
          <t>Total deferred tax liabilities</t>
        </is>
      </c>
      <c r="B15" s="6" t="n">
        <v>-1400</v>
      </c>
      <c r="C15" s="6" t="n">
        <v>-1061</v>
      </c>
    </row>
    <row r="16">
      <c r="A16" s="4" t="inlineStr">
        <is>
          <t>Total deferred tax assets, net</t>
        </is>
      </c>
      <c r="B16" s="6" t="n">
        <v>55080</v>
      </c>
      <c r="C16" s="6" t="n">
        <v>17379</v>
      </c>
    </row>
    <row r="17">
      <c r="A17" s="4" t="inlineStr">
        <is>
          <t>Less: valuation allowance</t>
        </is>
      </c>
      <c r="B17" s="6" t="n">
        <v>-55080</v>
      </c>
      <c r="C17" s="6" t="n">
        <v>-17379</v>
      </c>
    </row>
    <row r="18">
      <c r="A18" s="4" t="inlineStr">
        <is>
          <t>Deferred tax assets, net of valuation allowance</t>
        </is>
      </c>
      <c r="B18" s="5" t="n">
        <v>0</v>
      </c>
      <c r="C1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Loss) from Continuing Operations before Income Taxes, Domestic</t>
        </is>
      </c>
      <c r="B4" s="5" t="n">
        <v>120300000</v>
      </c>
      <c r="C4" s="5" t="n">
        <v>45700000</v>
      </c>
      <c r="D4" s="5" t="n">
        <v>19300000</v>
      </c>
    </row>
    <row r="5">
      <c r="A5" s="4" t="inlineStr">
        <is>
          <t>Deferred tax assets valuation allowance increase (decrease)</t>
        </is>
      </c>
      <c r="B5" s="5" t="n">
        <v>37700000</v>
      </c>
      <c r="C5" s="6" t="n">
        <v>13600000</v>
      </c>
    </row>
    <row r="6">
      <c r="A6" s="4" t="inlineStr">
        <is>
          <t>Change in ownership, description</t>
        </is>
      </c>
      <c r="B6" s="4" t="inlineStr">
        <is>
          <t>An ownership change occurs when the ownership percentages of 5% or greater shareholders change by more than 50% over a three-year period.</t>
        </is>
      </c>
    </row>
    <row r="7">
      <c r="A7" s="4" t="inlineStr">
        <is>
          <t>Uncertain tax positions</t>
        </is>
      </c>
      <c r="B7" s="5" t="n">
        <v>0</v>
      </c>
      <c r="C7" s="5" t="n">
        <v>0</v>
      </c>
    </row>
    <row r="8">
      <c r="A8" s="4" t="inlineStr">
        <is>
          <t>Unrecognized Tax Benefits, Income Tax Penalties and Interest Expense</t>
        </is>
      </c>
      <c r="B8" s="6" t="n">
        <v>0</v>
      </c>
    </row>
    <row r="9">
      <c r="A9" s="4" t="inlineStr">
        <is>
          <t>Federal</t>
        </is>
      </c>
    </row>
    <row r="10">
      <c r="A10" s="3" t="inlineStr">
        <is>
          <t>Operating Loss Carryforwards [Line Items]</t>
        </is>
      </c>
    </row>
    <row r="11">
      <c r="A11" s="4" t="inlineStr">
        <is>
          <t>Net operating loss carryforwards</t>
        </is>
      </c>
      <c r="B11" s="6" t="n">
        <v>124700000</v>
      </c>
    </row>
    <row r="12">
      <c r="A12" s="4" t="inlineStr">
        <is>
          <t>Tax credit amount</t>
        </is>
      </c>
      <c r="B12" s="5" t="n">
        <v>4200000</v>
      </c>
    </row>
    <row r="13">
      <c r="A13" s="4" t="inlineStr">
        <is>
          <t>Tax credit carryforward expiration year</t>
        </is>
      </c>
      <c r="B13" s="4" t="inlineStr">
        <is>
          <t>2041</t>
        </is>
      </c>
    </row>
    <row r="14">
      <c r="A14" s="4" t="inlineStr">
        <is>
          <t>State</t>
        </is>
      </c>
    </row>
    <row r="15">
      <c r="A15" s="3" t="inlineStr">
        <is>
          <t>Operating Loss Carryforwards [Line Items]</t>
        </is>
      </c>
    </row>
    <row r="16">
      <c r="A16" s="4" t="inlineStr">
        <is>
          <t>Percentage of future taxable income utilized to offset</t>
        </is>
      </c>
      <c r="B16" s="4" t="inlineStr">
        <is>
          <t>80.00%</t>
        </is>
      </c>
    </row>
    <row r="17">
      <c r="A17" s="4" t="inlineStr">
        <is>
          <t>Net operating loss carryforwards</t>
        </is>
      </c>
      <c r="B17" s="5" t="n">
        <v>114400000</v>
      </c>
    </row>
    <row r="18">
      <c r="A18" s="4" t="inlineStr">
        <is>
          <t>Net operating loss carryforwards expiration year</t>
        </is>
      </c>
      <c r="B18" s="4" t="inlineStr">
        <is>
          <t>2041</t>
        </is>
      </c>
    </row>
    <row r="19">
      <c r="A19" s="4" t="inlineStr">
        <is>
          <t>Massachusetts</t>
        </is>
      </c>
    </row>
    <row r="20">
      <c r="A20" s="3" t="inlineStr">
        <is>
          <t>Operating Loss Carryforwards [Line Items]</t>
        </is>
      </c>
    </row>
    <row r="21">
      <c r="A21" s="4" t="inlineStr">
        <is>
          <t>Tax credit amount</t>
        </is>
      </c>
      <c r="B21" s="5" t="n">
        <v>2300000</v>
      </c>
    </row>
    <row r="22">
      <c r="A22" s="4" t="inlineStr">
        <is>
          <t>Tax credit carryforward expiration year</t>
        </is>
      </c>
      <c r="B22" s="4" t="inlineStr">
        <is>
          <t>2036</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s) - USD ($) $ in Thousands</t>
        </is>
      </c>
      <c r="B1" s="2" t="inlineStr">
        <is>
          <t>1 Months Ended</t>
        </is>
      </c>
      <c r="C1" s="2" t="inlineStr">
        <is>
          <t>12 Months Ended</t>
        </is>
      </c>
    </row>
    <row r="2">
      <c r="B2" s="2" t="inlineStr">
        <is>
          <t>Jul. 31, 2019</t>
        </is>
      </c>
      <c r="C2" s="2" t="inlineStr">
        <is>
          <t>Dec. 31, 2021</t>
        </is>
      </c>
      <c r="D2" s="2" t="inlineStr">
        <is>
          <t>Dec. 31, 2020</t>
        </is>
      </c>
      <c r="E2" s="2" t="inlineStr">
        <is>
          <t>Dec. 31, 2019</t>
        </is>
      </c>
      <c r="F2" s="2" t="inlineStr">
        <is>
          <t>Apr. 30, 2019</t>
        </is>
      </c>
    </row>
    <row r="3">
      <c r="A3" s="3" t="inlineStr">
        <is>
          <t>Related Party Transaction [Line Items]</t>
        </is>
      </c>
    </row>
    <row r="4">
      <c r="A4" s="4" t="inlineStr">
        <is>
          <t>Related Party Transaction, Expenses from Transactions with Related Party</t>
        </is>
      </c>
      <c r="C4" s="5" t="n">
        <v>300</v>
      </c>
      <c r="D4" s="5" t="n">
        <v>400</v>
      </c>
      <c r="E4" s="5" t="n">
        <v>400</v>
      </c>
    </row>
    <row r="5">
      <c r="A5" s="4" t="inlineStr">
        <is>
          <t>Vesting of restricted common stock (in shares)</t>
        </is>
      </c>
      <c r="C5" s="6" t="n">
        <v>537633</v>
      </c>
      <c r="D5" s="6" t="n">
        <v>537635</v>
      </c>
      <c r="E5" s="6" t="n">
        <v>537635</v>
      </c>
    </row>
    <row r="6">
      <c r="A6" s="4" t="inlineStr">
        <is>
          <t>Common Stock Shares Issued</t>
        </is>
      </c>
      <c r="C6" s="6" t="n">
        <v>48511735</v>
      </c>
      <c r="D6" s="6" t="n">
        <v>3123424</v>
      </c>
    </row>
    <row r="7">
      <c r="A7" s="4" t="inlineStr">
        <is>
          <t>Common Stock Value</t>
        </is>
      </c>
      <c r="C7" s="5" t="n">
        <v>49</v>
      </c>
      <c r="D7" s="5" t="n">
        <v>3</v>
      </c>
    </row>
    <row r="8">
      <c r="A8" s="4" t="inlineStr">
        <is>
          <t>Issuance of common stock from initial public offering, net of issuance costs of $25,098</t>
        </is>
      </c>
      <c r="C8" s="6" t="n">
        <v>281584</v>
      </c>
    </row>
    <row r="9">
      <c r="A9" s="4" t="inlineStr">
        <is>
          <t>Research and development expense</t>
        </is>
      </c>
      <c r="C9" s="6" t="n">
        <v>68202</v>
      </c>
      <c r="D9" s="6" t="n">
        <v>35371</v>
      </c>
      <c r="E9" s="5" t="n">
        <v>11144</v>
      </c>
    </row>
    <row r="10">
      <c r="A10" s="4" t="inlineStr">
        <is>
          <t>Option And License Issue Fees</t>
        </is>
      </c>
      <c r="C10" s="6" t="n">
        <v>200</v>
      </c>
    </row>
    <row r="11">
      <c r="A11" s="4" t="inlineStr">
        <is>
          <t>Maximum</t>
        </is>
      </c>
    </row>
    <row r="12">
      <c r="A12" s="3" t="inlineStr">
        <is>
          <t>Related Party Transaction [Line Items]</t>
        </is>
      </c>
    </row>
    <row r="13">
      <c r="A13" s="4" t="inlineStr">
        <is>
          <t>Lease Rent Payment</t>
        </is>
      </c>
      <c r="C13" s="6" t="n">
        <v>100</v>
      </c>
      <c r="E13" s="5" t="n">
        <v>100</v>
      </c>
    </row>
    <row r="14">
      <c r="A14" s="4" t="inlineStr">
        <is>
          <t>Beam | Research and Development</t>
        </is>
      </c>
    </row>
    <row r="15">
      <c r="A15" s="3" t="inlineStr">
        <is>
          <t>Related Party Transaction [Line Items]</t>
        </is>
      </c>
    </row>
    <row r="16">
      <c r="A16" s="4" t="inlineStr">
        <is>
          <t>Research and development expense</t>
        </is>
      </c>
      <c r="D16" s="6" t="n">
        <v>300</v>
      </c>
    </row>
    <row r="17">
      <c r="A17" s="4" t="inlineStr">
        <is>
          <t>Beam | Collaboration And License Agreement</t>
        </is>
      </c>
    </row>
    <row r="18">
      <c r="A18" s="3" t="inlineStr">
        <is>
          <t>Related Party Transaction [Line Items]</t>
        </is>
      </c>
    </row>
    <row r="19">
      <c r="A19" s="4" t="inlineStr">
        <is>
          <t>Common Stock Shares Issued</t>
        </is>
      </c>
      <c r="F19" s="6" t="n">
        <v>276075</v>
      </c>
    </row>
    <row r="20">
      <c r="A20" s="4" t="inlineStr">
        <is>
          <t>Common Stock Value</t>
        </is>
      </c>
      <c r="F20" s="5" t="n">
        <v>300</v>
      </c>
    </row>
    <row r="21">
      <c r="A21" s="4" t="inlineStr">
        <is>
          <t>Out-of-pocket costs incurred</t>
        </is>
      </c>
      <c r="B21" s="5" t="n">
        <v>100</v>
      </c>
    </row>
    <row r="22">
      <c r="A22" s="4" t="inlineStr">
        <is>
          <t>Beam | Materials Exchange Agreement | Research and Development</t>
        </is>
      </c>
    </row>
    <row r="23">
      <c r="A23" s="3" t="inlineStr">
        <is>
          <t>Related Party Transaction [Line Items]</t>
        </is>
      </c>
    </row>
    <row r="24">
      <c r="A24" s="4" t="inlineStr">
        <is>
          <t>Research and development expense</t>
        </is>
      </c>
      <c r="C24" s="6" t="n">
        <v>200</v>
      </c>
      <c r="D24" s="6" t="n">
        <v>200</v>
      </c>
    </row>
    <row r="25">
      <c r="A25" s="4" t="inlineStr">
        <is>
          <t>Officer [Member] | Option License Agreement And Patent License Agreement | Research and Development</t>
        </is>
      </c>
    </row>
    <row r="26">
      <c r="A26" s="3" t="inlineStr">
        <is>
          <t>Related Party Transaction [Line Items]</t>
        </is>
      </c>
    </row>
    <row r="27">
      <c r="A27" s="4" t="inlineStr">
        <is>
          <t>Annual license fee</t>
        </is>
      </c>
      <c r="C27" s="5" t="n">
        <v>100</v>
      </c>
      <c r="D27" s="5" t="n">
        <v>1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mployee Benefit Plans - Additional Information (Details) - USD ($)</t>
        </is>
      </c>
      <c r="B1" s="2" t="inlineStr">
        <is>
          <t>Jan. 01, 2020</t>
        </is>
      </c>
      <c r="C1" s="2" t="inlineStr">
        <is>
          <t>Dec. 31, 2021</t>
        </is>
      </c>
      <c r="D1" s="2" t="inlineStr">
        <is>
          <t>Dec. 31, 2020</t>
        </is>
      </c>
    </row>
    <row r="2">
      <c r="A2" s="3" t="inlineStr">
        <is>
          <t>Defined Contribution Plan Disclosure [Line Items]</t>
        </is>
      </c>
    </row>
    <row r="3">
      <c r="A3" s="4" t="inlineStr">
        <is>
          <t>Defined contribution plan, maximum annual contributions per employee, amount</t>
        </is>
      </c>
      <c r="C3" s="5" t="n">
        <v>6500</v>
      </c>
    </row>
    <row r="4">
      <c r="A4" s="4" t="inlineStr">
        <is>
          <t>401(k) Plan</t>
        </is>
      </c>
    </row>
    <row r="5">
      <c r="A5" s="3" t="inlineStr">
        <is>
          <t>Defined Contribution Plan Disclosure [Line Items]</t>
        </is>
      </c>
    </row>
    <row r="6">
      <c r="A6" s="4" t="inlineStr">
        <is>
          <t>Defined contribution plan employer matching contribution percent of match upto two percent of employee salary</t>
        </is>
      </c>
      <c r="C6" s="4" t="inlineStr">
        <is>
          <t>2.00%</t>
        </is>
      </c>
    </row>
    <row r="7">
      <c r="A7" s="4" t="inlineStr">
        <is>
          <t>Defined contribution plan, maximum annual contributions per employee, amount</t>
        </is>
      </c>
      <c r="C7" s="5" t="n">
        <v>19500</v>
      </c>
    </row>
    <row r="8">
      <c r="A8" s="4" t="inlineStr">
        <is>
          <t>Defined contribution plan, employer matching contribution, percent of match upto 3% of employee's salary</t>
        </is>
      </c>
      <c r="B8" s="4" t="inlineStr">
        <is>
          <t>100.00%</t>
        </is>
      </c>
      <c r="C8" s="4" t="inlineStr">
        <is>
          <t>3.00%</t>
        </is>
      </c>
    </row>
    <row r="9">
      <c r="A9" s="4" t="inlineStr">
        <is>
          <t>Defined contribution plan, employer matching contribution, percent of match after 3% and before 5% of employee's salary</t>
        </is>
      </c>
      <c r="B9" s="4" t="inlineStr">
        <is>
          <t>50.00%</t>
        </is>
      </c>
    </row>
    <row r="10">
      <c r="A10" s="4" t="inlineStr">
        <is>
          <t>Defined contribution plan, employers matching contribution, annual vesting percentage</t>
        </is>
      </c>
      <c r="B10" s="4" t="inlineStr">
        <is>
          <t>100.00%</t>
        </is>
      </c>
    </row>
    <row r="11">
      <c r="A11" s="4" t="inlineStr">
        <is>
          <t>Defined contribution plan, description</t>
        </is>
      </c>
      <c r="C11" s="4" t="inlineStr">
        <is>
          <t>The 401(k) Plan includes a salary deferral arrangement pursuant to which participants may elect to reduce their current compensation by up to the statutorily prescribed limit, equal to $19,500 in 2021 with a catch up contribution limit equal to $6,500 for those 50 years of age or older, and have the amount of the reduction contributed to the 401(k) Plan.</t>
        </is>
      </c>
    </row>
    <row r="12">
      <c r="A12" s="4" t="inlineStr">
        <is>
          <t>Defined contribution plan, employer Contribution amount</t>
        </is>
      </c>
      <c r="C12" s="5" t="n">
        <v>400000</v>
      </c>
      <c r="D12"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20314</v>
      </c>
      <c r="C4" s="5" t="n">
        <v>-45704</v>
      </c>
      <c r="D4" s="5" t="n">
        <v>-19297</v>
      </c>
    </row>
    <row r="5">
      <c r="A5" s="3" t="inlineStr">
        <is>
          <t>Adjustments to reconcile net loss to net cash used in operating activities:</t>
        </is>
      </c>
    </row>
    <row r="6">
      <c r="A6" s="4" t="inlineStr">
        <is>
          <t>Depreciation</t>
        </is>
      </c>
      <c r="B6" s="6" t="n">
        <v>1535</v>
      </c>
      <c r="C6" s="6" t="n">
        <v>1328</v>
      </c>
      <c r="D6" s="6" t="n">
        <v>106</v>
      </c>
    </row>
    <row r="7">
      <c r="A7" s="4" t="inlineStr">
        <is>
          <t>Non-cash research and development license expense in operating activity in cash flow</t>
        </is>
      </c>
      <c r="B7" s="6" t="n">
        <v>0</v>
      </c>
      <c r="C7" s="6" t="n">
        <v>0</v>
      </c>
      <c r="D7" s="6" t="n">
        <v>2781</v>
      </c>
    </row>
    <row r="8">
      <c r="A8" s="4" t="inlineStr">
        <is>
          <t>Non-cash lease expense</t>
        </is>
      </c>
      <c r="B8" s="6" t="n">
        <v>1842</v>
      </c>
      <c r="C8" s="4" t="inlineStr">
        <is>
          <t xml:space="preserve"> </t>
        </is>
      </c>
      <c r="D8" s="6" t="n">
        <v>0</v>
      </c>
    </row>
    <row r="9">
      <c r="A9" s="4" t="inlineStr">
        <is>
          <t>Amortization of premium on marketable securities</t>
        </is>
      </c>
      <c r="B9" s="6" t="n">
        <v>1508</v>
      </c>
      <c r="C9" s="6" t="n">
        <v>380</v>
      </c>
      <c r="D9" s="6" t="n">
        <v>-72</v>
      </c>
    </row>
    <row r="10">
      <c r="A10" s="4" t="inlineStr">
        <is>
          <t>Stock-based compensation</t>
        </is>
      </c>
      <c r="B10" s="6" t="n">
        <v>7072</v>
      </c>
      <c r="C10" s="6" t="n">
        <v>850</v>
      </c>
      <c r="D10" s="6" t="n">
        <v>446</v>
      </c>
    </row>
    <row r="11">
      <c r="A11" s="4" t="inlineStr">
        <is>
          <t>Change in fair value of preferred stock tranche liabilities</t>
        </is>
      </c>
      <c r="B11" s="6" t="n">
        <v>0</v>
      </c>
      <c r="C11" s="6" t="n">
        <v>-2507</v>
      </c>
      <c r="D11" s="6" t="n">
        <v>4883</v>
      </c>
    </row>
    <row r="12">
      <c r="A12" s="4" t="inlineStr">
        <is>
          <t>Change in fair value of antidilution rights</t>
        </is>
      </c>
      <c r="B12" s="6" t="n">
        <v>25574</v>
      </c>
      <c r="C12" s="6" t="n">
        <v>5359</v>
      </c>
      <c r="D12" s="6" t="n">
        <v>982</v>
      </c>
    </row>
    <row r="13">
      <c r="A13" s="4" t="inlineStr">
        <is>
          <t>Change in fair value of success payments liabilities</t>
        </is>
      </c>
      <c r="B13" s="6" t="n">
        <v>7815</v>
      </c>
      <c r="C13" s="6" t="n">
        <v>2387</v>
      </c>
      <c r="D13" s="6" t="n">
        <v>68</v>
      </c>
    </row>
    <row r="14">
      <c r="A14" s="3" t="inlineStr">
        <is>
          <t>Changes in operating assets and liabilities:</t>
        </is>
      </c>
    </row>
    <row r="15">
      <c r="A15" s="4" t="inlineStr">
        <is>
          <t>Prepaid expenses and other current assets</t>
        </is>
      </c>
      <c r="B15" s="6" t="n">
        <v>-7528</v>
      </c>
      <c r="C15" s="6" t="n">
        <v>-1582</v>
      </c>
      <c r="D15" s="6" t="n">
        <v>-182</v>
      </c>
    </row>
    <row r="16">
      <c r="A16" s="4" t="inlineStr">
        <is>
          <t>Accounts payable</t>
        </is>
      </c>
      <c r="B16" s="6" t="n">
        <v>6829</v>
      </c>
      <c r="C16" s="6" t="n">
        <v>-1898</v>
      </c>
      <c r="D16" s="6" t="n">
        <v>1735</v>
      </c>
    </row>
    <row r="17">
      <c r="A17" s="4" t="inlineStr">
        <is>
          <t>Accrued expenses and other liabilities</t>
        </is>
      </c>
      <c r="B17" s="6" t="n">
        <v>5977</v>
      </c>
      <c r="C17" s="6" t="n">
        <v>6071</v>
      </c>
      <c r="D17" s="6" t="n">
        <v>945</v>
      </c>
    </row>
    <row r="18">
      <c r="A18" s="4" t="inlineStr">
        <is>
          <t>Success of payment liability</t>
        </is>
      </c>
      <c r="B18" s="6" t="n">
        <v>-6250</v>
      </c>
      <c r="C18" s="6" t="n">
        <v>0</v>
      </c>
      <c r="D18" s="6" t="n">
        <v>0</v>
      </c>
    </row>
    <row r="19">
      <c r="A19" s="4" t="inlineStr">
        <is>
          <t>Operating lease liabilities</t>
        </is>
      </c>
      <c r="B19" s="6" t="n">
        <v>-1940</v>
      </c>
      <c r="C19" s="4" t="inlineStr">
        <is>
          <t xml:space="preserve"> </t>
        </is>
      </c>
      <c r="D19" s="6" t="n">
        <v>0</v>
      </c>
    </row>
    <row r="20">
      <c r="A20" s="4" t="inlineStr">
        <is>
          <t>Deferred rent liability</t>
        </is>
      </c>
      <c r="B20" s="6" t="n">
        <v>0</v>
      </c>
      <c r="C20" s="6" t="n">
        <v>51</v>
      </c>
      <c r="D20" s="6" t="n">
        <v>163</v>
      </c>
    </row>
    <row r="21">
      <c r="A21" s="4" t="inlineStr">
        <is>
          <t>Net cash used in operating activities</t>
        </is>
      </c>
      <c r="B21" s="6" t="n">
        <v>-77880</v>
      </c>
      <c r="C21" s="6" t="n">
        <v>-35265</v>
      </c>
      <c r="D21" s="6" t="n">
        <v>-7442</v>
      </c>
    </row>
    <row r="22">
      <c r="A22" s="3" t="inlineStr">
        <is>
          <t>Cash flows from investing activities:</t>
        </is>
      </c>
    </row>
    <row r="23">
      <c r="A23" s="4" t="inlineStr">
        <is>
          <t>Purchases of property and equipment</t>
        </is>
      </c>
      <c r="B23" s="6" t="n">
        <v>-4359</v>
      </c>
      <c r="C23" s="6" t="n">
        <v>-3424</v>
      </c>
      <c r="D23" s="6" t="n">
        <v>-1857</v>
      </c>
    </row>
    <row r="24">
      <c r="A24" s="4" t="inlineStr">
        <is>
          <t>Purchases of marketable securities</t>
        </is>
      </c>
      <c r="B24" s="6" t="n">
        <v>-371494</v>
      </c>
      <c r="C24" s="6" t="n">
        <v>-98484</v>
      </c>
      <c r="D24" s="6" t="n">
        <v>-22001</v>
      </c>
    </row>
    <row r="25">
      <c r="A25" s="4" t="inlineStr">
        <is>
          <t>Maturities of marketable securities</t>
        </is>
      </c>
      <c r="B25" s="6" t="n">
        <v>136755</v>
      </c>
      <c r="C25" s="6" t="n">
        <v>50781</v>
      </c>
      <c r="D25" s="6" t="n">
        <v>11100</v>
      </c>
    </row>
    <row r="26">
      <c r="A26" s="4" t="inlineStr">
        <is>
          <t>Net cash used in investing activities</t>
        </is>
      </c>
      <c r="B26" s="6" t="n">
        <v>-239098</v>
      </c>
      <c r="C26" s="6" t="n">
        <v>-51127</v>
      </c>
      <c r="D26" s="6" t="n">
        <v>-12758</v>
      </c>
    </row>
    <row r="27">
      <c r="A27" s="3" t="inlineStr">
        <is>
          <t>Cash flows from financing activities</t>
        </is>
      </c>
    </row>
    <row r="28">
      <c r="A28" s="4" t="inlineStr">
        <is>
          <t>Proceeds from issuance of Preferred Stock, net</t>
        </is>
      </c>
      <c r="B28" s="6" t="n">
        <v>93759</v>
      </c>
      <c r="C28" s="6" t="n">
        <v>92616</v>
      </c>
      <c r="D28" s="6" t="n">
        <v>18040</v>
      </c>
    </row>
    <row r="29">
      <c r="A29" s="4" t="inlineStr">
        <is>
          <t>Proceeds from initial public offering, net of underwriting discount</t>
        </is>
      </c>
      <c r="B29" s="6" t="n">
        <v>285214</v>
      </c>
      <c r="C29" s="4" t="inlineStr">
        <is>
          <t xml:space="preserve"> </t>
        </is>
      </c>
      <c r="D29" s="6" t="n">
        <v>0</v>
      </c>
    </row>
    <row r="30">
      <c r="A30" s="4" t="inlineStr">
        <is>
          <t>Shareholder loan given</t>
        </is>
      </c>
      <c r="B30" s="6" t="n">
        <v>0</v>
      </c>
      <c r="C30" s="4" t="inlineStr">
        <is>
          <t xml:space="preserve"> </t>
        </is>
      </c>
      <c r="D30" s="6" t="n">
        <v>-110</v>
      </c>
    </row>
    <row r="31">
      <c r="A31" s="4" t="inlineStr">
        <is>
          <t>Payment of initial public offering costs</t>
        </is>
      </c>
      <c r="B31" s="6" t="n">
        <v>-3630</v>
      </c>
      <c r="C31" s="4" t="inlineStr">
        <is>
          <t xml:space="preserve"> </t>
        </is>
      </c>
      <c r="D31" s="4" t="inlineStr">
        <is>
          <t xml:space="preserve"> </t>
        </is>
      </c>
    </row>
    <row r="32">
      <c r="A32" s="4" t="inlineStr">
        <is>
          <t>Proceeds from exercise of stock options</t>
        </is>
      </c>
      <c r="B32" s="6" t="n">
        <v>966</v>
      </c>
      <c r="C32" s="6" t="n">
        <v>11</v>
      </c>
      <c r="D32" s="4" t="inlineStr">
        <is>
          <t xml:space="preserve"> </t>
        </is>
      </c>
    </row>
    <row r="33">
      <c r="A33" s="4" t="inlineStr">
        <is>
          <t>Payments received on shareholder loan</t>
        </is>
      </c>
      <c r="B33" s="6" t="n">
        <v>0</v>
      </c>
      <c r="C33" s="4" t="inlineStr">
        <is>
          <t xml:space="preserve"> </t>
        </is>
      </c>
      <c r="D33" s="6" t="n">
        <v>24</v>
      </c>
    </row>
    <row r="34">
      <c r="A34" s="4" t="inlineStr">
        <is>
          <t>Proceeds from purchase of shares through employee stock purchase plan</t>
        </is>
      </c>
      <c r="B34" s="6" t="n">
        <v>780</v>
      </c>
      <c r="C34" s="4" t="inlineStr">
        <is>
          <t xml:space="preserve"> </t>
        </is>
      </c>
      <c r="D34" s="4" t="inlineStr">
        <is>
          <t xml:space="preserve"> </t>
        </is>
      </c>
    </row>
    <row r="35">
      <c r="A35" s="4" t="inlineStr">
        <is>
          <t>Net cash provided by financing activities</t>
        </is>
      </c>
      <c r="B35" s="6" t="n">
        <v>377089</v>
      </c>
      <c r="C35" s="6" t="n">
        <v>92627</v>
      </c>
      <c r="D35" s="6" t="n">
        <v>17954</v>
      </c>
    </row>
    <row r="36">
      <c r="A36" s="4" t="inlineStr">
        <is>
          <t>Increase (decrease) in cash, cash equivalents and restricted cash</t>
        </is>
      </c>
      <c r="B36" s="6" t="n">
        <v>60111</v>
      </c>
      <c r="C36" s="6" t="n">
        <v>6235</v>
      </c>
      <c r="D36" s="6" t="n">
        <v>-2246</v>
      </c>
    </row>
    <row r="37">
      <c r="A37" s="4" t="inlineStr">
        <is>
          <t>Cash, cash equivalents and restricted cash—beginning of period</t>
        </is>
      </c>
      <c r="B37" s="6" t="n">
        <v>9456</v>
      </c>
      <c r="C37" s="6" t="n">
        <v>3221</v>
      </c>
      <c r="D37" s="6" t="n">
        <v>5467</v>
      </c>
    </row>
    <row r="38">
      <c r="A38" s="4" t="inlineStr">
        <is>
          <t>Cash, cash equivalents and restricted cash—end of period</t>
        </is>
      </c>
      <c r="B38" s="6" t="n">
        <v>69567</v>
      </c>
      <c r="C38" s="6" t="n">
        <v>9456</v>
      </c>
      <c r="D38" s="6" t="n">
        <v>3221</v>
      </c>
    </row>
    <row r="39">
      <c r="A39" s="3" t="inlineStr">
        <is>
          <t>Supplemental disclosure of noncash investing and finnacing activities:</t>
        </is>
      </c>
    </row>
    <row r="40">
      <c r="A40" s="4" t="inlineStr">
        <is>
          <t>Property and equipment additions included in accounts payable and accrued expenses</t>
        </is>
      </c>
      <c r="B40" s="6" t="n">
        <v>503</v>
      </c>
      <c r="C40" s="6" t="n">
        <v>86</v>
      </c>
      <c r="D40" s="6" t="n">
        <v>556</v>
      </c>
    </row>
    <row r="41">
      <c r="A41" s="4" t="inlineStr">
        <is>
          <t>Issuance of preferred stock tranche liability</t>
        </is>
      </c>
      <c r="C41" s="4" t="inlineStr">
        <is>
          <t xml:space="preserve"> </t>
        </is>
      </c>
      <c r="D41" s="6" t="n">
        <v>84</v>
      </c>
    </row>
    <row r="42">
      <c r="A42" s="4" t="inlineStr">
        <is>
          <t>Settlement of tranche right liability</t>
        </is>
      </c>
      <c r="B42" s="6" t="n">
        <v>0</v>
      </c>
      <c r="C42" s="6" t="n">
        <v>7064</v>
      </c>
      <c r="D42" s="4" t="inlineStr">
        <is>
          <t xml:space="preserve"> </t>
        </is>
      </c>
    </row>
    <row r="43">
      <c r="A43" s="4" t="inlineStr">
        <is>
          <t>Conversion of convertible preferred stock to common stock upon closing of initial public offering</t>
        </is>
      </c>
      <c r="B43" s="6" t="n">
        <v>218919</v>
      </c>
      <c r="C43" s="4" t="inlineStr">
        <is>
          <t xml:space="preserve"> </t>
        </is>
      </c>
      <c r="D43" s="4" t="inlineStr">
        <is>
          <t xml:space="preserve"> </t>
        </is>
      </c>
    </row>
    <row r="44">
      <c r="A44" s="4" t="inlineStr">
        <is>
          <t>Settlement of derivative liability by issuing common stock</t>
        </is>
      </c>
      <c r="B44" s="6" t="n">
        <v>32490</v>
      </c>
      <c r="C44" s="6" t="n">
        <v>487</v>
      </c>
      <c r="D44" s="6" t="n">
        <v>135</v>
      </c>
    </row>
    <row r="45">
      <c r="A45" s="4" t="inlineStr">
        <is>
          <t>Right-of-use assets obtained in exchange for new operating lease liabilities</t>
        </is>
      </c>
      <c r="B45" s="5" t="n">
        <v>80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Organization Verve Therapeutics, Inc. (the “Company” or “Verve”) is a genetic medicines company pioneering a new approach to the care of cardiovascular disease, transforming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Cambridge,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June 21, 2021, the Company completed its initial public offering, or IPO, in which the Company issued and sold 16,141,157 shares of its common stock, including 2,105,368 shares pursuant to the full exercise of the underwriters’ option to purchase additional shares, at a public offering price of $ 19.00 per share, for aggregate gross proceeds of $ 306.7 million. The Company received approximately $ 281.6 million in net proceeds after deducting underwriting discounts and offering expenses payable by the Company. In connection with the IPO, all outstanding shares of convertible preferred stock converted into 27,720,923 shares of the Company’s common stock. In connection with the Company's IPO, the Company effected a one-for-9.2595 reverse stock split of the Company’s issued and outstanding common stock. Accordingly, all shares of common stock and per share amounts, as well as the conversion ratio of the Company’s outstanding convertible preferred stock, for all periods presented in the accompanying consolidated financial statements and notes thereto have been retroactively adjusted, where applicable, to reflect the reverse stock split, including reclassification of par and additional paid-in capital amounts as a result of the reverse stock split. Basis of presentation and liquidity The accompanying consolidated financial statements have been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have been prepared on a going concern basis, which contemplates the realization of assets and the satisfaction of liabilities and commitments in the ordinary course of business. The Company has incurred losses since its inception, including losses of $ 120.3 million , $ 45.7 million and $ 19.3 million for the years ended December 31, 2021, 2020 and 2019, respectively. As of December 31, 2021, the Company had an accumulated deficit of $ 186.9 million . To date, the Company has funded its operations primarily through equity offerings. Through December 31, 2021, the Company had raised an aggregate $ 523.2 million in gross proceeds from the sales of its preferred stock in private placements and common stock in its IPO. The Company expects to generate operating losses and negative operating cash flows for the foreseeable future. The Company expects that its cash, cash equivalents and marketable securities as of December 31, 2021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 ummary of significant accounting policies Principles of consolidation The accompanying consolidated financial statements include the accounts of Verve and its wholly owned subsidiary, Verve Securities Corporation. All intercompany transactions and balances have been eliminated in consolidation. 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fair values of common stock (prior to completion of the IPO), convertible preferred stock, preferred stock tranche liability, stock-based compensation, and the liabilities for antidilution rights and success payments. Actual results could differ from these estimates. 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 Restricted cash Restricted cash represents collateral provided for a letter of credit issued as a security deposit in connection with the Company’s leases of its corporate facilities. A reconciliation of the cash, cash equivalents, and restricted cash reported within the balance sheet that sum to the total of the same amounts shown in the statement of cash flows is as follows:
December 31,
(in thousands) 2021 2020
Cash and cash equivalents $ 64,330 $ 8,993
Restricted cash 5,237 463
Total cash, cash equivalents and restricted cash $ 69,567 $ 9,456 Marketable securities The Company classifies marketable securities with a remaining maturity when purchased of greater than three months as available-for-sale. Available-for-sale securities are maintained by the Company’s investment managers and consist of U.S. treasury bills and U.S agency securities. Available-for-sa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21 and 2020 . Concentrations of credit risk Financial instruments that potentially subject the Company to significant concentration of credit risk consist primarily of cash, cash equivalents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Deferred offering costs The Company capitalized incremental legal, professional accounting and other third-party fees that were directly associated with the IPO as other non-current assets until the IPO was consummated. After consummation of the IPO, these costs were recorded in stockholders’ equity (deficit) as a reduction of additional paid-in-capital generated as a result of the offering.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1, 2020 and 2019. The Company evaluates transfers between levels at the end of each reporting period. There were no transfers of financial instruments between levels during the years ended December 31, 2021 and 2020 . Property and equipment, net Property and equipment are stated at cost less accumulated depreciation. Depreciation expense is recognized using the straight-line method over the estimated useful life of each asset as follows:
Asset category Estimated useful life
Computer equipment and software 3 years
Office furniture 4 years
Laboratory equipment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2020 and 2019 . Freestanding financial instruments and derivatives The Company has identified the following financial instruments, which are recorded as liabilities in the balance sheet and separately accounted for at fair value. Preferred Stock Tranche Liabilities —The Company has determined that its obligation to issue, and the Company’s investors’ right to purchase, additional shares of convertible Series A Preferred Stock (“Series A Preferred”) pursuant to subsequent closings represent a freestanding financial instrument. The freestanding preferred stock tranche liability (the “tranche liability”) was initially recorded at fair value, with gains and losses arising from changes in fair value recognized in other income (expense) in the statement of operations and comprehensive loss. The tranche liabilities were remeasured at each reporting period and upon the exercise or expiration of the obligation. As of December 31, 2020, all Series A Preferred closings occurred, and all preferred stock tranche liabilities have been settled. Refer to Note 9, Preferred Stock tranche liability, for additional discussion. Pursuant to license agreements with (i) the President and Fellows of Harvard College (“Harvard”) and The Broad Institute, Inc. (“Broad”) (“Harvard/Broad License Agreement”) and (ii) Broad (“Broad License Agreement”) (see Note 8, License agreements), the following financial instruments were issued by the Company. Antidilution Rights —The antidilution rights represent the obligation to issue additional shares of common stock to Harvard and Broad following the completion of additional financings, including the Company’s initial public offering. These antidilution rights were accounted for under ASC 815, Derivatives and Hedging ("ASC 815"), and were initially recorded at fair value with a corresponding charge to research and development expense. The liability was remeasured at each reporting period, with changes in fair value recognized in other income (expense) in the statement of operations and comprehensive loss while this instrument was outstanding. The obligation was satisfied in full upon the issuance of an aggregate of an additional 878,098 shares of common stock upon the closing of the Company's IPO in June 2021. Refer to Note 5, Fair value of financial instruments, for additional discussion. Success Payments —The Company is obligated to pay to Harvard and Broad tiered success payments in the event the Company’s average market capitalization exceeds specified thresholds ascending from a high nine digit dollar amount to $ 10.0 billion, or sale of the Company for consideration in excess of those thresholds. In the event of a change of control of the Company or a sale of the Company, the Company is required to pay in cash within a specified period following such event. Otherwise, the payments may be settled at the Company’s option in either cash or shares of the Company’s common stock. The success payments are accounted for under ASC 815 and were initially recorded at fair value with a corresponding charge to research and development expense. The liability is remeasured at each reporting period with all changes in value recognized in other income (expense) in the statement of operations and other comprehensive loss. During the year ended December 31, 2021, certain success payment obligations were triggered, and amounts paid to Harvard and Broad totaled $ 6.3 million. These amounts were settled in cash in November 2021. The Company will continue to adjust the liability for changes in fair value until the earlier of the achievement or expiration of the remaining success payment obligation. Refer to Note 5, Fair value of financial instruments, for additional discussion . 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Stock-based compensation The Company’s stock-based compensation program allows for grants of stock options and restricted stock awards. Grants are awarded to employees and non-employees, including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Black-Scholes’’) for stock option grants to both employees and non-employees. The fair value of the Company’s common stock is used to determine the fair value of restricted stock awards. The Company’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over the implied service period when achievement of the performance-based milestones is deemed probable. The Company uses judgement to determine whether and, if so, how many awards are deemed probable of vesting at each report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Prior to the Company's IPO in June 2021, there was no public market for its common stock. As a result, prior to the IPO, the estimated fair value of the Company's common stock was determined by its board of directors as of the date of each option grant, with input from management, considering the Company's most recently available third-party valuations of common stock and its board of directors' assessment of additional objective and subjective factors that it believed were relevant and which may have changed from the date of the most recent valuation through the date of grant. Following the Company's IPO, the fair value of its common stock is determined based on the closing price of the Company's common stock as reported on the Nasdaq Global Select Market . Rent expense The Company’s real estate operating leases provide for scheduled annual rent increases throughout the lease term. The Company recognizes the effects of the scheduled rent increases on a straight-line basis over the full term of the lease. Prior to the adoption of ASU 2016-02, Leases , or ASC 842, tenant improvement allowances, if any, provided by the landlord are recorded as deferred rent and amortized as reduction to rent expense over the lease term. Subsequent to the adoption of ASC 842, tenant improvement allowances, if any, provided by a landlord are recorded as a reduction of the right-of-use, or ROU, asset related to that lease.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Comprehensive loss Comprehensive loss includes net loss as well as other changes in stockholders’ equity that result from transactions and economic events other than those with stockholders. For the years ended December 31, 2021, 2020 and 2019 , the Company’s only element of other comprehensive income (loss) was unrealized gains (losses) on marketab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d the holders of such shares to participate in dividends but did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2020 and 2019 .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Subsequent events The Company performs an evaluation of all subsequent events after the balance sheet date through the date of issuance of the consolidated financial statements to ensure appropriate disclosure of events both recognized in the consolidated financial statements and events which occurred subsequently but were not recognized in the consolidated financial statements. Recently adopted accounting pronouncements In February 2016, the FASB issued ASU No. 2016-02, Leases (Topic 842), as subsequently amended, which sets out the principles for the recognition, measurement, presentation and disclosure of leases for both parties to a contract (i.e., lessees and lessors), and replaces the existing guidance in ASC 840.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he new standard requires the identification and classification of arrangements that are or contain a lease an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e lease and (ii) lease expense in its consolidated statement of operations for operating leases and amortization and interest expense in its consolidated statement of operation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Prior to January 1, 2021, the Company accounted for leases pursuant to ASC 840, Leases.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next twelve months. The Company adopted Topic 842 during the quarter ended September 30, 2021, with an effective adoption date of January 1, 2021 , using the modified retrospective transition approach which uses the effective date, or January 1, 2021, as the date of initial application. As a result, prior periods are presented in accordance with the previous guidance in ASC 840.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s a result of the adoption of ASC 842, the Company recorded (i) an operating lease liability of $ 2.6 million determined using an incremental borrowing rate as of the effective adoption date and (ii) an operating lease right-of-use asset of $ 2.4 million, net of the unamortized balance of prepaid/accrued rent as of the transition date. There was no impact to the Company’s results of operations and cash flows from operations. The Company has elected the short-term lease exemption, which allows the Company to not recognize lease liabilities and right-of-use assets arising from lease arrangements with lease terms of twelve months or less.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Company’s obligation to make lease payments under the arrangement. The Company measures its lease liabilities at lease commencement as the present value of the future lease payments in the contract using the rate implicit in the contract, when available. As an implicit rate has not historically been readily determinable, the Company uses an incremental borrowing rate measured as the rate at which the Company could borrow, on a fully collateralized basis, a commensurate loan in the same currency over a period consistent with the lease term at the commencement date. The incremental borrowing rate is determined based on the Company's synthetic secured rating using the ordered logit model as of the measurement date. The Company measures its right-of-use assets as the lease liability plus initial direct costs and prepaid lease payments, less lease incentives granted by the lessor.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associated non-lease components together as a single lease component for all underlying assets and allocate all of the contract consideration to the lease component only.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Recently issued accounting pronouncements The Jumpstart Our Business Startups Act of 2012 permits an emerging growth company ("EGC") to take advantage of an extended transition period to comply with new or revised accounting standards applicable to public companies until those standards would otherwise apply to private companies. As an EGC, the Company has elected to take advantage of this extended transition period for certain new accounting standards. In June 2016, the FASB issued ASU No. 2016-13, Financial Instruments—Credit Losses (Topic 326):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new standard will be effective for the Company on January 1, 2023. The Company is currently evaluating the potential impact that this standard may have on its consolidated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1:03:56Z</dcterms:created>
  <dcterms:modified xmlns:dcterms="http://purl.org/dc/terms/" xmlns:xsi="http://www.w3.org/2001/XMLSchema-instance" xsi:type="dcterms:W3CDTF">2022-03-14T11:03:56Z</dcterms:modified>
</cp:coreProperties>
</file>